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BASIS OF PRESENTATION," sheetId="7" state="visible" r:id="rId7"/>
    <sheet xmlns:r="http://schemas.openxmlformats.org/officeDocument/2006/relationships" name="NEW ACCOUNTING PRONOUNCEMENTS" sheetId="8" state="visible" r:id="rId8"/>
    <sheet xmlns:r="http://schemas.openxmlformats.org/officeDocument/2006/relationships" name="BUSINESS SEGMENTS" sheetId="9" state="visible" r:id="rId9"/>
    <sheet xmlns:r="http://schemas.openxmlformats.org/officeDocument/2006/relationships" name="ACQUISITIONS" sheetId="10" state="visible" r:id="rId10"/>
    <sheet xmlns:r="http://schemas.openxmlformats.org/officeDocument/2006/relationships" name="INTANGIBLE ASSETS" sheetId="11" state="visible" r:id="rId11"/>
    <sheet xmlns:r="http://schemas.openxmlformats.org/officeDocument/2006/relationships" name="SUPPLEMENTAL DISCLOSURES OF CA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HOLDERS' (DEFICIT) EQUITY" sheetId="15" state="visible" r:id="rId15"/>
    <sheet xmlns:r="http://schemas.openxmlformats.org/officeDocument/2006/relationships" name="RESTRUCTURING" sheetId="16" state="visible" r:id="rId16"/>
    <sheet xmlns:r="http://schemas.openxmlformats.org/officeDocument/2006/relationships" name="COMMON STOCK OPTION AGREEMENT" sheetId="17" state="visible" r:id="rId17"/>
    <sheet xmlns:r="http://schemas.openxmlformats.org/officeDocument/2006/relationships" name="OPERATING LEASES" sheetId="18" state="visible" r:id="rId18"/>
    <sheet xmlns:r="http://schemas.openxmlformats.org/officeDocument/2006/relationships" name="COMMITMENTS AND CONTINGENCIES" sheetId="19" state="visible" r:id="rId19"/>
    <sheet xmlns:r="http://schemas.openxmlformats.org/officeDocument/2006/relationships" name="EQUITY INCENTIVE PLAN" sheetId="20" state="visible" r:id="rId20"/>
    <sheet xmlns:r="http://schemas.openxmlformats.org/officeDocument/2006/relationships" name="LOSS PER SHARE" sheetId="21" state="visible" r:id="rId21"/>
    <sheet xmlns:r="http://schemas.openxmlformats.org/officeDocument/2006/relationships" name="HELD FOR SALE OPERATIONS" sheetId="22" state="visible" r:id="rId22"/>
    <sheet xmlns:r="http://schemas.openxmlformats.org/officeDocument/2006/relationships" name="SUBSEQUENT EVENTS" sheetId="23" state="visible" r:id="rId23"/>
    <sheet xmlns:r="http://schemas.openxmlformats.org/officeDocument/2006/relationships" name="GENERAL AND BASIS OF PRESENTATI" sheetId="24" state="visible" r:id="rId24"/>
    <sheet xmlns:r="http://schemas.openxmlformats.org/officeDocument/2006/relationships" name="BUSINESS SEGMENTS (Tables)" sheetId="25" state="visible" r:id="rId25"/>
    <sheet xmlns:r="http://schemas.openxmlformats.org/officeDocument/2006/relationships" name="ACQUISITION (Tables)" sheetId="26" state="visible" r:id="rId26"/>
    <sheet xmlns:r="http://schemas.openxmlformats.org/officeDocument/2006/relationships" name="INTANGIBLE ASSETS (Tables)" sheetId="27" state="visible" r:id="rId27"/>
    <sheet xmlns:r="http://schemas.openxmlformats.org/officeDocument/2006/relationships" name="SUPPLEMENTAL DISCLOSURES OF C_2" sheetId="28" state="visible" r:id="rId28"/>
    <sheet xmlns:r="http://schemas.openxmlformats.org/officeDocument/2006/relationships" name="DEBT (Tables)" sheetId="29" state="visible" r:id="rId29"/>
    <sheet xmlns:r="http://schemas.openxmlformats.org/officeDocument/2006/relationships" name="OPERATING LEASES (Tables)" sheetId="30" state="visible" r:id="rId30"/>
    <sheet xmlns:r="http://schemas.openxmlformats.org/officeDocument/2006/relationships" name="EQUITY INCENTIVE PLAN (Tables)" sheetId="31" state="visible" r:id="rId31"/>
    <sheet xmlns:r="http://schemas.openxmlformats.org/officeDocument/2006/relationships" name="LOSS PER SHARE (Tables)" sheetId="32" state="visible" r:id="rId32"/>
    <sheet xmlns:r="http://schemas.openxmlformats.org/officeDocument/2006/relationships" name="HELD FOR SALE OPERATIONS (Table" sheetId="33" state="visible" r:id="rId33"/>
    <sheet xmlns:r="http://schemas.openxmlformats.org/officeDocument/2006/relationships" name="GENERAL AND BASIS OF PRESENTA_2" sheetId="34" state="visible" r:id="rId34"/>
    <sheet xmlns:r="http://schemas.openxmlformats.org/officeDocument/2006/relationships" name="BUSINESS SEGMENTS (Details)" sheetId="35" state="visible" r:id="rId35"/>
    <sheet xmlns:r="http://schemas.openxmlformats.org/officeDocument/2006/relationships" name="ACQUISITION (Details)" sheetId="36" state="visible" r:id="rId36"/>
    <sheet xmlns:r="http://schemas.openxmlformats.org/officeDocument/2006/relationships" name="ACQUISITION (Details 1)" sheetId="37" state="visible" r:id="rId37"/>
    <sheet xmlns:r="http://schemas.openxmlformats.org/officeDocument/2006/relationships" name="ACQUISITION (Details 2)" sheetId="38" state="visible" r:id="rId38"/>
    <sheet xmlns:r="http://schemas.openxmlformats.org/officeDocument/2006/relationships" name="INTANGIBLE ASSETS (Details)" sheetId="39" state="visible" r:id="rId39"/>
    <sheet xmlns:r="http://schemas.openxmlformats.org/officeDocument/2006/relationships" name="INTANGIBLE ASSETS (Details 1)" sheetId="40" state="visible" r:id="rId40"/>
    <sheet xmlns:r="http://schemas.openxmlformats.org/officeDocument/2006/relationships" name="INTANGIBLE ASSETS (Details 2)" sheetId="41" state="visible" r:id="rId41"/>
    <sheet xmlns:r="http://schemas.openxmlformats.org/officeDocument/2006/relationships" name="INTANGIBLE ASSETS (Details 3)" sheetId="42" state="visible" r:id="rId42"/>
    <sheet xmlns:r="http://schemas.openxmlformats.org/officeDocument/2006/relationships" name="SUPPLEMENTAL DISCLOSURES OF C_3" sheetId="43" state="visible" r:id="rId43"/>
    <sheet xmlns:r="http://schemas.openxmlformats.org/officeDocument/2006/relationships" name="DEBT (Details)" sheetId="44" state="visible" r:id="rId44"/>
    <sheet xmlns:r="http://schemas.openxmlformats.org/officeDocument/2006/relationships" name="STOCKHOLDERS' (DEFICIT) EQUITY " sheetId="45" state="visible" r:id="rId45"/>
    <sheet xmlns:r="http://schemas.openxmlformats.org/officeDocument/2006/relationships" name="OPERATING LEASES (Details)" sheetId="46" state="visible" r:id="rId46"/>
    <sheet xmlns:r="http://schemas.openxmlformats.org/officeDocument/2006/relationships" name="OPERATING LEASES (Details 1)" sheetId="47" state="visible" r:id="rId47"/>
    <sheet xmlns:r="http://schemas.openxmlformats.org/officeDocument/2006/relationships" name="OPERATING LEASES (Details Narra" sheetId="48" state="visible" r:id="rId48"/>
    <sheet xmlns:r="http://schemas.openxmlformats.org/officeDocument/2006/relationships" name="EQUITY INCENTIVE PLAN (Details)" sheetId="49" state="visible" r:id="rId49"/>
    <sheet xmlns:r="http://schemas.openxmlformats.org/officeDocument/2006/relationships" name="EQUITY INCENTIVE PLAN (Details " sheetId="50" state="visible" r:id="rId50"/>
    <sheet xmlns:r="http://schemas.openxmlformats.org/officeDocument/2006/relationships" name="LOSS PER SHARE (Details)" sheetId="51" state="visible" r:id="rId51"/>
    <sheet xmlns:r="http://schemas.openxmlformats.org/officeDocument/2006/relationships" name="LOSS PER SHARE (Details Narrati" sheetId="52" state="visible" r:id="rId52"/>
    <sheet xmlns:r="http://schemas.openxmlformats.org/officeDocument/2006/relationships" name="HELD FOR SALE (Details)" sheetId="53" state="visible" r:id="rId53"/>
    <sheet xmlns:r="http://schemas.openxmlformats.org/officeDocument/2006/relationships" name="HELD FOR SALE (Details 1)" sheetId="54" state="visible" r:id="rId54"/>
  </sheets>
  <definedNames/>
  <calcPr calcId="124519" fullCalcOnLoad="1"/>
</workbook>
</file>

<file path=xl/sharedStrings.xml><?xml version="1.0" encoding="utf-8"?>
<sst xmlns="http://schemas.openxmlformats.org/spreadsheetml/2006/main" uniqueCount="484">
  <si>
    <t>Document and Entity Information - shares</t>
  </si>
  <si>
    <t>9 Months Ended</t>
  </si>
  <si>
    <t>Sep. 30, 2019</t>
  </si>
  <si>
    <t>Nov. 14, 2019</t>
  </si>
  <si>
    <t>Document And Entity Information</t>
  </si>
  <si>
    <t>Entity Registrant Name</t>
  </si>
  <si>
    <t>Rekor Systems, Inc.</t>
  </si>
  <si>
    <t>Entity Central Index Key</t>
  </si>
  <si>
    <t>0001697851</t>
  </si>
  <si>
    <t>Document Type</t>
  </si>
  <si>
    <t>10-Q/A</t>
  </si>
  <si>
    <t>Document Period End Date</t>
  </si>
  <si>
    <t>Sep. 30,
		2019</t>
  </si>
  <si>
    <t>Amendment Flag</t>
  </si>
  <si>
    <t>true</t>
  </si>
  <si>
    <t>Amendment Description</t>
  </si>
  <si>
    <t>For the purpose of filing XBRL.</t>
  </si>
  <si>
    <t>Current Fiscal Year End Date</t>
  </si>
  <si>
    <t>--12-31</t>
  </si>
  <si>
    <t>Is Entity's Reporting Status Current?</t>
  </si>
  <si>
    <t>Yes</t>
  </si>
  <si>
    <t>Entity Filer Category</t>
  </si>
  <si>
    <t>Non-accelerated Filer</t>
  </si>
  <si>
    <t>Entity Emerging Growth Company</t>
  </si>
  <si>
    <t>false</t>
  </si>
  <si>
    <t>Entity Small Business</t>
  </si>
  <si>
    <t>Entity Shell Company</t>
  </si>
  <si>
    <t>Entity Common Stock, Shares Outstanding</t>
  </si>
  <si>
    <t>Document Fiscal Period Focus</t>
  </si>
  <si>
    <t>Q3</t>
  </si>
  <si>
    <t>Document Fiscal Year Focus</t>
  </si>
  <si>
    <t>2019</t>
  </si>
  <si>
    <t>Condensed Consolidated Balance Sheets - USD ($) $ in Thousands</t>
  </si>
  <si>
    <t>Dec. 31, 2018</t>
  </si>
  <si>
    <t>CURRENT ASSETS</t>
  </si>
  <si>
    <t>Cash and cash equivalents</t>
  </si>
  <si>
    <t>Restricted cash and cash equivalents</t>
  </si>
  <si>
    <t>Accounts receivable, net</t>
  </si>
  <si>
    <t>Inventory</t>
  </si>
  <si>
    <t>Other current assets, net</t>
  </si>
  <si>
    <t>Current assets held for sale</t>
  </si>
  <si>
    <t>Total current assets</t>
  </si>
  <si>
    <t>Property and equipment, net</t>
  </si>
  <si>
    <t>Right-of-use lease assets, net</t>
  </si>
  <si>
    <t>Goodwill</t>
  </si>
  <si>
    <t>Intangible assets, net</t>
  </si>
  <si>
    <t>Deposits and other long-term assets</t>
  </si>
  <si>
    <t>Long- term assets held for sale</t>
  </si>
  <si>
    <t>Total assets</t>
  </si>
  <si>
    <t>CURRENT LIABILITIES</t>
  </si>
  <si>
    <t>Accounts payable and accrued expenses</t>
  </si>
  <si>
    <t>Short-term borrowings</t>
  </si>
  <si>
    <t>Notes payable, current portion</t>
  </si>
  <si>
    <t>Lease liability, short term</t>
  </si>
  <si>
    <t>Contract liabilities</t>
  </si>
  <si>
    <t>Current liabilities held for sale</t>
  </si>
  <si>
    <t>Total current liabilities</t>
  </si>
  <si>
    <t>Notes payable</t>
  </si>
  <si>
    <t>Lease liability, long term</t>
  </si>
  <si>
    <t>Deferred rent</t>
  </si>
  <si>
    <t>Contract liabilities, long term</t>
  </si>
  <si>
    <t>Long term liabilities held for sale</t>
  </si>
  <si>
    <t>Total liabilities</t>
  </si>
  <si>
    <t>Series A Cumulative Convertible Redeemable Preferred stock, $0.0001 par value, 505,000 shares authorized and 502,327 shares issued and outstanding as of September 30, 2019 and December 31, 2018, respectively</t>
  </si>
  <si>
    <t>Commitment and Contingencies</t>
  </si>
  <si>
    <t xml:space="preserve"> </t>
  </si>
  <si>
    <t>STOCKHOLDERS' (DEFICIT) EQUITY</t>
  </si>
  <si>
    <t>Common stock, $0.0001 par value, 30,000,000 shares authorized, 20,406,489 and 18,767,619 shares issued and outstanding as of September 30, 2019 and December 31, 2018, respectively</t>
  </si>
  <si>
    <t>Preferred stock, $0.0001 par value, 2,000,000 authorized, 505,000 shares designated as Series A and 240,861 shares designated as Series B as of September 30, 2019 and December 31, 2018, respectively</t>
  </si>
  <si>
    <t>Series B Cumulative Convertible Preferred stock, $0.0001 par value, 240,861 shares authorized, issued and outstanding as of September 30, 2019 and December 31, 2018, respectively</t>
  </si>
  <si>
    <t>Additional paid-in capital</t>
  </si>
  <si>
    <t>Accumulated deficit</t>
  </si>
  <si>
    <t>Total stockholders' (deficit) equity</t>
  </si>
  <si>
    <t>Total liabilities and stockholders' (deficit) equity</t>
  </si>
  <si>
    <t>Condensed 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Series A</t>
  </si>
  <si>
    <t>Series B</t>
  </si>
  <si>
    <t>Condensed Consolidated Statements of Operations - USD ($) $ in Thousands</t>
  </si>
  <si>
    <t>3 Months Ended</t>
  </si>
  <si>
    <t>Sep. 30, 2018</t>
  </si>
  <si>
    <t>Revenue:</t>
  </si>
  <si>
    <t>Technology</t>
  </si>
  <si>
    <t>Professional Services</t>
  </si>
  <si>
    <t>Total revenue</t>
  </si>
  <si>
    <t>Cost of revenue:</t>
  </si>
  <si>
    <t>Total cost of revenue</t>
  </si>
  <si>
    <t>Gross profit:</t>
  </si>
  <si>
    <t>Gross profit</t>
  </si>
  <si>
    <t>OPERATING EXPENSES:</t>
  </si>
  <si>
    <t>General and administrative expenses</t>
  </si>
  <si>
    <t>Selling and marketing expenses</t>
  </si>
  <si>
    <t>Research and development expenses</t>
  </si>
  <si>
    <t>Impairment of intangible assets</t>
  </si>
  <si>
    <t>Operating expenses</t>
  </si>
  <si>
    <t>Loss from operations</t>
  </si>
  <si>
    <t>Other income (expense):</t>
  </si>
  <si>
    <t>Loss on extinguishment of debt</t>
  </si>
  <si>
    <t>Interest expense</t>
  </si>
  <si>
    <t>Other income (expense)</t>
  </si>
  <si>
    <t>Total other expense</t>
  </si>
  <si>
    <t>Loss before income taxes</t>
  </si>
  <si>
    <t>Income tax provision</t>
  </si>
  <si>
    <t>Net loss from continuing operations</t>
  </si>
  <si>
    <t>Income (loss) from operations held for sale</t>
  </si>
  <si>
    <t>Income tax provision from operations held for sale</t>
  </si>
  <si>
    <t>Net income (loss) from operations held for sale</t>
  </si>
  <si>
    <t>Net loss</t>
  </si>
  <si>
    <t>Loss per common share from continuing operations - basic and diluted</t>
  </si>
  <si>
    <t>Income (loss) per common share from operations held for sale - basic and diluted</t>
  </si>
  <si>
    <t>.00</t>
  </si>
  <si>
    <t>Loss per common share - basic and diluted</t>
  </si>
  <si>
    <t>Weighted average shares outstanding</t>
  </si>
  <si>
    <t>Basic and diluted</t>
  </si>
  <si>
    <t>Condensed Consolidated Statements of Changes in Stockholders' (Deficit) Equity - USD ($) $ in Thousands</t>
  </si>
  <si>
    <t>Common Stock</t>
  </si>
  <si>
    <t>Additional Paid-In Capital</t>
  </si>
  <si>
    <t>Accumulated Deficit</t>
  </si>
  <si>
    <t>Total</t>
  </si>
  <si>
    <t>Beginning balance, shares at Dec. 31, 2017</t>
  </si>
  <si>
    <t>Beginning balance, amount at Dec. 31, 2017</t>
  </si>
  <si>
    <t>Adjustment to adopt new accounting guidance revenue recognition</t>
  </si>
  <si>
    <t>Beginning balance, shares at January 1, 2018</t>
  </si>
  <si>
    <t>Beginning balance, amounts at January 1, 2018</t>
  </si>
  <si>
    <t>Stock-based compensation</t>
  </si>
  <si>
    <t>Issuance of warrants</t>
  </si>
  <si>
    <t>Common stock issued in Secure Education Consultants acquisition, shares</t>
  </si>
  <si>
    <t>Common stock issued in Secure Education Consultants acquisition, amount</t>
  </si>
  <si>
    <t>Issuance related to note payable, shares</t>
  </si>
  <si>
    <t>Issuance related to note payable, amount</t>
  </si>
  <si>
    <t>Issuance upon exercise of stock options, shares</t>
  </si>
  <si>
    <t>Issuance upon exercise of stock options, amount</t>
  </si>
  <si>
    <t>Preferred stock dividends</t>
  </si>
  <si>
    <t>Accretion of Series A preferred stock</t>
  </si>
  <si>
    <t>Ending balance, shares at Sep. 30, 2018</t>
  </si>
  <si>
    <t>Ending balance, amount at Sep. 30, 2018</t>
  </si>
  <si>
    <t>Beginning balance, shares at Jun. 30, 2018</t>
  </si>
  <si>
    <t>Beginning balance, amount at Jun. 30, 2018</t>
  </si>
  <si>
    <t>Beginning balance, shares at Dec. 31, 2018</t>
  </si>
  <si>
    <t>Beginning balance, amount at Dec. 31, 2018</t>
  </si>
  <si>
    <t>Issuance of warrants in conjunction with notes payable</t>
  </si>
  <si>
    <t>Exercise of cashless warrants in exchange for common stock</t>
  </si>
  <si>
    <t>Exercise of warrants in exchange for common stock</t>
  </si>
  <si>
    <t>Exercise of warrants in exchange for common stock, amount</t>
  </si>
  <si>
    <t>Common stock issued in OpenALPR Technology acquisition, shares</t>
  </si>
  <si>
    <t>Common stock issued in OpenALPR Technology acquisition, amount</t>
  </si>
  <si>
    <t>Issuance of common stock pursuant to at the market offering net, shares</t>
  </si>
  <si>
    <t>Issuance of common stock pursuant to at the market offering net, amount</t>
  </si>
  <si>
    <t>Exercise of warrants related to series A preferred stock, shares</t>
  </si>
  <si>
    <t>Exercise of warrants related to series A preferred stock, amount</t>
  </si>
  <si>
    <t>Ending balance, shares at Sep. 30, 2019</t>
  </si>
  <si>
    <t>Ending balance, amount at Sep. 30, 2019</t>
  </si>
  <si>
    <t>Beginning balance, shares at Jun. 30, 2019</t>
  </si>
  <si>
    <t>Beginning balance, amount at Jun. 30, 2019</t>
  </si>
  <si>
    <t>Condensed Consolidated Statements of Cash Flows - USD ($) $ in Thousands</t>
  </si>
  <si>
    <t>CASH FLOWS FROM OPERATING ACTIVITIES</t>
  </si>
  <si>
    <t>Adjustments to reconcile net loss to net cash used in operating activities:</t>
  </si>
  <si>
    <t>Depreciation</t>
  </si>
  <si>
    <t>Amortization of right-of-use lease asset</t>
  </si>
  <si>
    <t>Share-based compensation</t>
  </si>
  <si>
    <t>Amortization of financing costs</t>
  </si>
  <si>
    <t>Change in fair value of derivative liability</t>
  </si>
  <si>
    <t>Amortization of intangible assets</t>
  </si>
  <si>
    <t>Loss on abandonment of lease</t>
  </si>
  <si>
    <t>Loss on sale of Secure Education</t>
  </si>
  <si>
    <t>Changes in operating assets and liabilities:</t>
  </si>
  <si>
    <t>Accounts receivable</t>
  </si>
  <si>
    <t>Deposits</t>
  </si>
  <si>
    <t>Other current assets</t>
  </si>
  <si>
    <t>Lease liability</t>
  </si>
  <si>
    <t>Net cash used in operating activities continuing operations</t>
  </si>
  <si>
    <t>Net cash (used in) provided by operating activities, held for sale operations</t>
  </si>
  <si>
    <t>Net cash used in operating activities</t>
  </si>
  <si>
    <t>CASH FLOWS FROM INVESTING ACTIVITIES</t>
  </si>
  <si>
    <t>Proceeds from sale of note receivable</t>
  </si>
  <si>
    <t>Proceeds from sale of Secure Education</t>
  </si>
  <si>
    <t>Capital expenditures</t>
  </si>
  <si>
    <t>Net cash (used in) provided by investing activities, continuing operations</t>
  </si>
  <si>
    <t>Net cash provided by investing activities - held for sale operations</t>
  </si>
  <si>
    <t>Net cash (used in) provided by investing activities</t>
  </si>
  <si>
    <t>CASH FLOWS FROM FINANCING ACTIVITIES</t>
  </si>
  <si>
    <t>Proceeds from short-term borrowings</t>
  </si>
  <si>
    <t>Repayments of short-term borrowings</t>
  </si>
  <si>
    <t>Net proceeds from notes payable</t>
  </si>
  <si>
    <t>Net proceeds from exercise of options</t>
  </si>
  <si>
    <t>Net proceeds from exercise of warrants</t>
  </si>
  <si>
    <t>Net proceeds from exercise of warrants associated to series A preferred stock</t>
  </si>
  <si>
    <t>Net proceeds from at-the-market agreement</t>
  </si>
  <si>
    <t>Payment of preferred dividends</t>
  </si>
  <si>
    <t>Net cash provided by financing activities continuing operations</t>
  </si>
  <si>
    <t>Net cash provided by (used in) financing activities held for sale operations</t>
  </si>
  <si>
    <t>Net cash provided by financing activities</t>
  </si>
  <si>
    <t>Net decrease in cash, cash equivalents and restricted cash, continuing operations</t>
  </si>
  <si>
    <t>Net increase in cash, cash equivalents and restricted cash and cash equivalents held for sale operations</t>
  </si>
  <si>
    <t>Net decrease in cash, cash equivalents and restricted cash and cash equivalents</t>
  </si>
  <si>
    <t>Cash, cash equivalents and restricted cash and cash equivalents at beginning of period</t>
  </si>
  <si>
    <t>Cash, cash equivalents and restricted cash and cash equivalents at end of period</t>
  </si>
  <si>
    <t>Reconciliation of cash, cash equivalents and restricted cash and cash equivalents:</t>
  </si>
  <si>
    <t>Cash and cash equivalents at end of period</t>
  </si>
  <si>
    <t>Restricted cash and cash equivalents at end of period</t>
  </si>
  <si>
    <t>Cash and cash equivalents at end of period held for sale operations</t>
  </si>
  <si>
    <t>GENERAL, BASIS OF PRESENTATION, AND SUMMARY OF SIGNIFICANT ACCOUNTING POLICIES</t>
  </si>
  <si>
    <t>Organization, Consolidation and Presentation of Financial Statements [Abstract]</t>
  </si>
  <si>
    <t>These
unaudited condensed consolidated interim financial statements of Rekor System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September 30, 2019, the consolidated results of operations, consolidated statements of shareholders’ (deficit) equity
and consolidated statements of cash flows for the three and nine months ended September 30, 2019 and 2018. The
financial data and other information disclosed in the notes to the condensed consolidated financial statements related to these
periods are unaudited. The results for the three and nine months ended September 30, 2019 are not necessarily indicative of the
results to be expected for the year ending December 31, 2019. These
condensed unaudited consolidated financial statements should be read in conjunction with the audited consolidated financial statements
and notes thereto included in the Company’s Annual Report on Form 10-K for the year ended December 31, 2018. The condensed
consolidated balance sheet data as of December 31, 2018 was derived from the Company’s audited consolidated financial statements
for the year ended December 31, 2018 but does not include all disclosures required by U.S. GAAP for annual financial statements. Dollar
amounts, except per share data, in the notes to these financial statements are rounded to the closest $1,000. Certain
prior year amounts have been reclassified to conform with the current year presentation. Beginning in the second quarter of 2019,
sales and marketing expenses and research and development expenses have been presented separately from general and administrative
expenses on the condensed consolidated statements of operations, whereas in prior periods these amounts were included in one caption
titled "selling, general and administrative expenses." Amounts for the first quarter of 2019 and for the period ending
December 31, 2018, have been reclassified to conform to the current year presentation. Rekor
Systems, Inc. (the “Company” or “Rekor”), (formerly Novume Solutions, Inc.) was formed in February 2017
to effectuate the mergers of, and become a holding company for KeyStone Solutions, LLC. (“KeyStone”) and Brekford
Traffic Safety, Inc. (“Brekford”). On February 28, 2019, the Company changed the name of its wholly owned subsidiary,
Brekford Traffic Safety, Inc. to Rekor Recognition Systems, Inc. (“Rekor Recognition”). On April 26, 2019, the Company
changed its name from Novume Solutions, Inc. to Rekor Systems, Inc. In
March 2019, Rekor acquired certain assets and certain liabilities of OpenALPR Technology, Inc. (such assets and liabilities being
referred to herein as “OpenALPR Technology”) through its subsidiary, OpenALPR Software Solutions, LLC (“OpenALPR”).
The financial information in this Quarterly Report only includes OpenALPR in the results of operations beginning as of March 12,
2019 (see Note 4). During
the third quarter of 2019, the Company began to separately report the results of Global Technical Services, Inc. and Global Contract
Professionals, Inc, (together “Global”), the Company’s wholly owned subsidiaries, including substantially all
of the assets and liabilities comprising Global, as operations held for sale. The Company is reporting the operating results and
cash flows of Global as operations held for sale, and thus they have been excluded from continuing operations and segment results
for all periods presented. Prior to the third quarter of 2019, the operating results for Global were presented in the Professional
Services segment. The assets and liabilities of Global are presented as current and long-term assets and liabilities held for
sale in the condensed consolidated balance sheets and its results are presented as income (loss) from operations held for sale
in the condensed consolidated statement of operations. See Note 16 for additional information regarding the Company's held for
sale operations. should be During the third quarter of 2019, the Company began to separately report the results of Global Technical
Services, Inc. and Global Contract Professionals, Inc., (together “Global”), the Company’s wholly owned subsidiaries,
including substantially all of the assets and liabilities comprising Global, as operations held for sale. The Company is reporting
the operating results and cash flows of Global as operations held for sale, and thus they have been excluded from continuing operations
and segment results for all periods presented. Prior to the third quarter of 2019, the operating results for Global were presented
in the Professional Services segment. The assets and liabilities of Global are presented as current and long-term assets and liabilities
held for sale in the unaudited condensed consolidated balance sheets and its results are presented as income (loss) from operations
held for sale in the unaudited condensed consolidated statement of operations. In cases where the carrying value amount exceeds
the fair value, less costs to sell, an impairment loss is recognized. Due to the held for sale classification of Global, certain
amounts have been reclassified in order to conform to the current period presentation. See Note 16 for additional information
regarding the Company's held for sale operations. Use
of Estimates Management
uses estimates and assumptions in preparing financial statements. Those estimates and assumptions affect the reported amounts
of assets and liabilities, the disclosure of contingent assets and liabilities, and the reported revenues and expenses. Actual
amounts may differ from these estimates. On an on-going basis, the Company evaluates its estimates, including those related to
collectability of accounts receivable, fair value of debt and equity instruments, and income taxes. The Company bases its
estimates on historical experience and on various other assumptions that are believed to be reasonable under the circumstances.
These form the basis for making judgments about the carrying value of assets and liabilities that are not apparent from other
sources. Actual results may differ from those estimates under different assumptions or conditions. Going
Concern Assessment For
all annual and interim periods, management will asses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U.S. GAAP. As part of this assessment, based
on conditions that are known and reasonably knowable to management, management will consider various scenarios, forecasts, projections,
estimates and will make certain key assumptions. These assumptions including among other factors, the expected timing and nature
of the Company’s programs and projected cash expenditures, its ability to delay or curtail these expenditures or programs
and its ability to raise additional capital, if necessary, to the extent management has the proper authority to execute them and
considers it probable that those implementations can be achieved within the look-forward period. The
Company has generated losses since its inception in August 2017 and has relied on cash on hand, secured borrowing
arrangements, the sale of a note, debt financing, and public offering of its common stock, including its on-going
At-the-Market Issuance Sales Agreement (the “Sales Agreement”) offering as disclosed below, to support cash flows from
operations. As of and for the nine months ended September 30, 2019, the Company had a net loss from continuing operations of
$11,428,000 and a working capital deficit of $107,000. The Company's net cash position was decreased by $561,000 for the nine
months ended September 30, 2019 due to the net loss from operations, offset by the proceeds of $20,000,000 senior secured
notes, of which $5,000,000 was issued as a note payable to the seller, offset by $7,000,000 of cash paid for the acquisition
of OpenALPR, and approximately $6,227,000 related to the extinguishment of debt and associated fees related to acquiring
new debt (see Note 7). Management
believes that based on relevant conditions and events that are known and reasonably knowable, its current forecasts and projections,
for one year from the date of the filing of the consolidated financial statements in this Quarterly Report on Form 10-Q, indicate
the Company’s ability to continue operations as a going concern for that one-year period. The Company is actively monitoring
its operations, cash on hand and working capital. Additionally, As of September 30, 2019, the Company believes it has access to
raise up to $14,706,000 through the Sales Agreement (see Note 9). The Company will continue to raise capital through
the Sales Agreement to help fund operations. Should access to those funds be unavailable, the Company will need to
seek out additional sources of funding. Furthermore, the Company has contingency plans to reduce or defer expenses and cash outlays
should operations weaken in the look-forward period or additional financing, if needed, is not available. Goodwill
and Intangible Assets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nd whenever indicators of impairment exist. The fair value of intangible assets is compared with
their carrying values, and an impairment loss would be recognized for the amount by which a carrying amount exceeds its fair value. During
the second quarter of 2019 the Company wrote-off $1,549,000 of intangible assets associated with the Company's wholly owned subsidiaries
Firestorm Solutions, LLC and Firestorm Franchising LLC (collectively, “Firestorm”), and BC Management, Inc. (“BC
Management”) (see Note 5). Revenue
Recognition The
Company derives its revenues substantially from two sources: (1) subscription revenues for software licenses, technology products
and services, and (2) and professional services to clients. Revenue
is recognized upon transfer of control of promised products and services to the Company’s customers, in an amount that reflects
the consideration the Company expects to receive in exchange for those products and services. If the consideration promised in
the contract includes a variable amount, for example maintenance fees, the Company includes an estimate of the amount it expects
to receive for the total transaction price, if it is probable that a significant reversal of cumulative revenue recognized will
not occur.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subscription revenues for software licenses, technology products and services revenues are comprised of fees that provide customers
with access to the software licenses and related support and updates during the term of the arrangement. Revenue is generally
recognized ratably over the contract term. During the second quarter of 2019, the Company changed its method of selling in the
Technology Segment from perpetual software licenses to monthly service subscriptions. This change is expected to impact the Company's
revenue in the short term. However, the amount of contract revenue received over the long term impact is expected to be relatively
consistent. The Company’s professional services contracts recognize
revenue based on a time and materials or fixed fees basis. These revenues are recognized as the services
are rendered for time and materials contracts, on a proportional performance basis for fixed price contracts,
or ratably over the contact term for fixed price contracts with subscription services. The
timing of revenue recognition, billings and cash collections results in billed accounts receivable, unbilled receivables (included
within accounts receivable, net), and contract liabilities (deferred revenue) on the condensed consolidated balance sheet. When
billings occur after the work has been performed, such unbilled amounts will generally be billed and collected within 60 to 120
days but typically no longer than over the next twelve months. Unbilled receivables of $963,000 and $824,000 were included in
accounts receivable, net, in the condensed consolidated balance sheets as of September 30, 2019 and December 31, 2018, respectively.
Additionally, unbilled receivables of $469,000 and $301,000 were included in current assets held for sale in the condensed consolidated
balance sheets as of September 30, 2019 and December 31, 2018, respectively. When
the Company advance bill clients prior to the work being performed, generally, such amounts will be earned and recognized in revenue
within the next six months to five years, depending on the subscription or licensing period. These assets and liabilities are
reported on the condensed consolidated balance sheet on a contract-by-contract basis at the end of each reporting period. Changes
in the contract asset and liability balances during the nine months ended September 30, 2019 were not materially impacted by any
other factors. Contract liabilities from the period ended September 30, 2019 and December 31, 2018 were $1,495,000 and $207,000
respectively. All contract liabilities as of September 30, 2019 and December 31, 2018 were attributable to continued operations.
During the nine months ended September 30, 2019 all of the contract liabilities balance as of December 31, 2018 was recognized
as revenue. The
services due for contract liabilities described above are shown below as of September 30, 2019 (dollars in thousands):
2019 $ 246
2020 544
2021 223
2022 200
2023 189
Thereafter 93
Total $ 1,495 Segment
Reporting The
Financial Accounting Standards Board (“FASB”) Accounting Standard Codification (“ASC”) Topic 280, Segment
Reporting The
Technology Segment is responsible for the activities in developing technology and distributing and licensing products and services
with vehicle recognition features. In connection with this effort in March 2019, the Company acquired OpenALPR Technology (See
Note 4). The Professional Services Segment is responsible for the activities that provide professional services for government
contracting market, as well as staffing services for the aerospace and aviation markets.
Cash,
Cash Equivalents and Restricted Cash and Cash Equivalents The
Company considers all highly liquid debt instruments purchased with the maturity of three months or less to be cash equivalents. Cash
subject to contractual restrictions and not readily available for use is classified as restricted cash and cash equivalents. The
Company’s restricted cash balances are primarily made up of cash collected on behalf of certain client jurisdictions. Restricted
cash and cash equivalents for these client jurisdictions as of September 30, 2019 and December 31, 2018 were $708,000 Fair
Value of Financial Instruments The
carrying amounts reported in the condensed consolidated balance sheets for cash and cash equivalents, restricted cash and cash
equivalents, inventory, accounts receivable and accounts payable approximate fair value as of September 30, 2019 and December
31, 2018 because of the relatively short-term maturity of these financial instruments. The carrying amount reported for long-term
debt approximates fair value as of September 30, 2019 and December 31, 2018 given management’s evaluation of the instrument’s
current rate compared to market rates of interest and other factors. The
determination of fair value is based upon the fair value framework established by Accounting Standards Codification (“ASC”)
Topic 820, Fair Value Measurements and Disclosures Level 1 –
Level 2 –
Level 3 –
Assets
and liabilities are classified in their entirety based on the lowest level of input that is significant to the fair value measurements.
Changes in the observability of valuation inputs may result in a reclassification of levels for certain securities within the
fair value hierarchy. The
Company’s goodwill and other intangible assets are measured at fair value at the time of acquisition and analyzed on a recurring
and non-recurring basis for impairment, respectively, using Level 2 and Level 3 inputs. The
Company has concluded that its Series A Preferred Stock is a Level 3 financial instrument and that the fair value approximates
the carrying value, which includes the accretion of the discounted interest component through September 30, 2019. There were no
changes in levels during the three and nine months ended September 30, 2019 and 2018. Concentrations
of Credit Risk The
Company places its temporary cash investments with higher rated quality financial institutions located in the United States (“U.S.”).
As of September 30, 2019 and December 31, 2018, the Company had deposits from continuing operations totaling $1,981,000 and $2,678,000
from continuing operations, respectively, in two and three U.S. financial institutions that were federally insured up to $250,000
per account, respectively. The
Company has a market concentration of revenue and accounts receivable, from continuing operations, in its Professional Services
Segment related to its customer base. Company
A accounted for 21% and 17% of the Company’s total revenues for the nine months ended September 30, 2019 and 2018, respectively,
and 17% and 22% of the Company’s total revenue for the three months ended September 30, 2019 and 2018, respectively. Company
B accounted for 16% and less than 10% of the Company’s total revenues for the nine months ended September 30, 2019 and 2018,
respectively, and 12% and 11% of the Company’s total revenue for the three months ended September 30, 2019 and 2018, respectively. As
of September 30, 2019, accounts receivable from Company A totaled $902,000 or 19% of the unaudited condensed consolidated
accounts receivable balance. As of December 31, 2018, Company A and Company B accounted for $1,043,000, or 35%, and $483,000,
or 16%, respectively, of the unaudited condensed consolidated accounts receivable balance. No
other single customer accounted for more than 10% of the Company’s unaudited condensed consolidated revenue for the nine
months ended September 30, 2019 or unaudited condensed consolidated accounts receivable balance as of September 30,
2019.</t>
  </si>
  <si>
    <t>NEW ACCOUNTING PRONOUNCEMENTS</t>
  </si>
  <si>
    <t>Accounting Policies [Abstract]</t>
  </si>
  <si>
    <t>New
accounting pronouncements effective in the nine months ended September 30, 2019 In
February 2016, the FASB issued Accounting Standards Update (“ Leases (Topic 842) . Leases
(Topic 842): Targeted Improvements allowing entities to not apply the new
standard in the comparative periods they present in their financial statements in the year of adoption. Effective January 1,
2019, the Company adopted ASU 2016-02, as amended, which requires lessees to recognize a right-of-use (“ROU”)
lease assets and lease liability on the balance sheet for most lease arrangements and expands disclosures about leasing
arrangements for both lessees and lessors, among other items. The Company adopted ASU 2016-02 using the optional transition
method whereby the Company applied the new lease requirements under ASU 2016-02 through a cumulative-effect adjustment, which
after completing the Company’s implementation analysis, resulted in no adjustment to its January 1, 2019 beginning
retained earnings balance. On January 1, 2019, the Company recognized $921,000 of ROU operating lease assets and $951,000 of
operating lease liabilities, including noncurrent operating lease liabilities of $728,000, as a result of adopting this
standard. The difference between ROU operating lease assets and operating lease liabilities was primarily due to previously
accrued rent expense relating to periods prior to January 1, 2019. The new standard provides several optional practical
expedients for use in transition. The Company elected to use what the FASB has deemed the “package of practical
expedients,” which allows the Company not to reassess the Company’s previous conclusions about lease
identification, lease classification and the accounting treatment for initial direct costs. The ASU also provides several
optional practical expedients for the ongoing accounting for leases. The Company has elected the short-term lease recognition
exemption for all leases that qualify, meaning that for leases with terms of twelve months or less, the Company will not
recognize ROU assets or lease liabilities on the Company’s unaudited condensed consolidated balance sheet.
Additionally, the Company has elected to use the practical expedient to not separate lease and non-lease components for
leases of real estate, meaning that for these leases, the non-lease components are included in the associated ROU asset and
lease liability balances on the Company’s unaudited condensed consolidated balance sheet. The comparative periods have
not been restated for the adoption of ASU 2016-02. In
June 2018, the FASB issued ASU No. 2018-07, Compensation – Stock Compensation (Topic 718) Improvements
to Nonemployee Share-Based Payment Accounting periods
beginning after December 15, 2018 and In
May 2017, the FASB issued ASU No. 2017-09, Compensation - Stock Compensation: Scope
of Modification Accounting ASU 2017-09
is effective for fiscal year 2019. The update is to be adopted prospectively to an award modified on or after the adoptio New
accounting pronouncements not yet effective I 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in the process of evaluating the impact
of the adoption of ASU 2016-13 on its consolidated financial statements. In August 2018, the FASB issued ASU No. 2018-13, Fair Value Measurement (Topic 820), Disclosure Framework-Changes to the Disclosure
Requirements for Fair Value Measurement (“ASU 2018-13”), which modifies the disclosure requirements for fair value
measurements by removing, modifying or adding certain disclosures. ASU 2018-13 is effective for annual periods beginning after
December 15, 2019 and interim periods within those annual periods,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currently evaluating the effect
that ASU 2018-13 will have on its consolidated financial statements and related disclosures. In January 2017, the FASB issued
ASU No. 2017-04, Intangibles - Goodwill and Other: Simplifying the Test for Goodwill Impairment (“ASU 2017-04”).
To simplify the subsequent measurement of goodwill, ASU 2017-04 requires only a single-step quantitative test to identify
and measure impairment based on the excess of a reporting unit's carrying amount over its fair value. A qualitative assessment
may still be completed first for an entity to determine if a quantitative impairment test is necessary. ASU 2017-04 is effective
for fiscal year 2021 and is to be adopted on a prospective basis. Early adoption is permitted for interim or annual goodwill
impairment tests performed on testing dates after January 1, 2017. The Company will test goodwill for impairment within one
year of the acquisition or annually as of October 1, and whenever indicators of impairment exist. The Company is currently
evaluating the effect that ASU 2017-04 will have on its financial statements and related disclosures. The
Company does not believe that any recently issued, but not yet effective, accounting standards could have a material effect on
the accompanying financial statements. As new accounting pronouncements are issued, the Company will adopt those that are applicable
under the circumstances.</t>
  </si>
  <si>
    <t>BUSINESS SEGMENTS</t>
  </si>
  <si>
    <t>Segment Reporting [Abstract]</t>
  </si>
  <si>
    <t xml:space="preserve">FASB
ASC Topic 280, Segment Reporting Beginning with the first quarter of
2019, the Company changed its operating and reportable segments from one segment to two segments :
the Technology Segment and the Professional Services Segment. The Company
provides general corporate services to its segments; however, these services are not considered when
making operating decisions and assessing segment performance. These services are reported under “Corporate Services”
below and these include costs associated with executive management, financing activities and public company compliance. Summarized
financial information concerning the Company’s reportable segments is presented below (dollars in thousands):
Technology Professional Services Corporate Services Consolidated
Three Months Ended September 30, 2019
Revenues $ 1,536 $ 3,447 $ - $ 4,983
Gross profit 1,146 1,605 - 2,751
Income (loss) from operations (722 ) 365 (1,724 ) (2,081 )
Loss from operations held for sale - (21 ) - (21 )
Three Months Ended September 30, 2018
Revenues $ 892 $ 5,015 $ - $ 5,907
Gross profit 487 2,454 - 2,941
Income (loss) from operations (83 ) 446 (678 ) (315 )
Income from operations held for sale - 77 - 77
Nine Months Ended September 30, 2019
Revenues $ 3,962 $ 10,922 $ - $ 14,884
Gross profit 2,810 5,054 - 7,864
Loss from operations* (1,312 ) (1,606 ) (3,971 ) (6,889 )
Loss from operations held for sale - (177 ) - (177 )
* Including intangible assets impairment - 1,549 - 1,549
Nine Months Ended September 30, 2018
Revenues $ 2,639 $ 12,632 $ - $ 15,271
Gross profit 1,538 6,199 - 7,737
Loss from operations (332 ) (48 ) (3,058 ) (3,438 )
Income from operations held for sale - 148 - 148 </t>
  </si>
  <si>
    <t>ACQUISITIONS</t>
  </si>
  <si>
    <t>Business Combinations [Abstract]</t>
  </si>
  <si>
    <t>ACQUISITION</t>
  </si>
  <si>
    <t xml:space="preserve">Secure Education
Consultants Acquisition On
January 1, 2018, the Company completed its acquisition of certain assets of Secure Education Consultants through Firestorm. Consideration
paid as part of this acquisition included: $100,000 in cash; 33,333 shares of Rekor common stock valued at $163,000; warrants to
purchase 33,333 shares of Rekor common stock, exercisable over a period of five years, at an exercise price of $5.44 per share,
valued at $66,000; and warrants to purchase 33,333 of Rekor common stock, exercisable over a period of five years, at an exercise
price of $6.53 per share, valued at $57,000. The
Company has completed its analysis of the purchase price allocation. The Company recorded $386,000 of customer relationships to
intangible assets. The
table below shows the final breakdown related to the Secure Education acquisition (dollars in thousands):
Cash paid $ 100
Common stock issued 163
Warrants issued at $5.44 66
Warrants issued at $6.53 57
Total consideration 386
Less intangible assets and intellectual property (386 )
Net goodwill recorded $ - On
June 1, 2019, the Company sold all its interest in Secure Education for consideration of $250,000. As a result of the Secure Education
sale, the Company disposed of $249,000 of net intangible assets, $58,000 of accounts receivables, and $54,000 of accounts payables.
This resulted in a loss of $3,000 that is presented as part of general and administrative expenses in the accompanying condensed
consolidated statement of operations. OpenALPR
Acquisition On
November 14, 2018, the Company entered into an Asset Purchase Agreement (the “OpenALPR Purchase Agreement”) by and
among the Company, OpenALPR Technology, Inc. and Matthew Hill pursuant to which the Company agreed to purchase all of the assets
of OpenALPR Technology Inc. and its subsidiaries, except for certain excluded assets, and assumed certain liabilities as provided
for in the OpenALPR Purchase Agreement. The Company agreed to pay $15,000,000, subject to certain adjustments, provided that OpenALPR
Technology, Inc. could elect to receive up to 1,000,000 shares of the Company’s common stock, par value, $0.0001 per share,
in lieu of up to $5,000,000 in cash valued at a price per share of $5.00. On
February 15, 2019, the Company entered into Amendment No. 1 to the OpenALPR Purchase Agreement, pursuant to which the parties agreed
to amend the Base Purchase Price to $7,000,000, subject to adjustment after closing, issue a promissory note in the amount of $5,000,000,
and issue 600,000 shares of Rekor common stock as consideration for the acquisition of OpenALPR Technology’s assets. On
March 8, 2019, the Company entered into Amendment No. 2 to the OpenALPR Asset Purchase Agreement which eliminated the working capital
adjustment set forth in the OpenALPR Asset Purchase Agreement, as amended, and replaced it with an adjustment for prepaid maintenance
contracts. On
March 12, 2019, the Company completed the acquisition of the of OpenALPR Technology and assumed certain assets and liabilities
(the “OpenALPR Acquisition”). Consideration paid as part of the OpenALPR Acquisition was: $7,000,000 in cash, subject
to adjustment after closing; 600,000 shares of Rekor common stock, valued at $397,000; and $5,000,000 of the 2019 Promissory Notes
(see Note 7) principal amount, together with an accompanying warrant to purchase 625,000 shares of Rekor common stock, exercisable
over a period of five years, at an exercise price of $0.74 per share, valued at $208,000 (see
Note 9). The
purchase price allocation to the assets acquired and liabilities assumed based on fair values as of the acquisition date. Since
the acquisition of the OpenALPR Technology occurred on March 12, 2019, the results of operations for OpenALPR from the date of
acquisition have been included in the Company’s condensed consolidated statement of operations for the three and nine-months
ended September 30, 2019. The
final purchase price allocation, completed in the second quarter of 2019, resulted in adjustments to intangible assets
of approximately $4,934,000, since the Company’s previous estimates as of March 31, 2019, and primarily related to
fair value adjustments to technology-based intangible assets. The final purchase price allocation of the acquisition of
OpenALPR is as follows: intangible assets of $7,436,000 and goodwill of $4,934,000 along with net assets acquired of
$415,000, and contract obligations assumed of $388,000. The
table below shows the breakdown related to the final purchase price allocation for the OpenALPR Technology acquisition (dollars
in thousands):
Assets acquired $ 415
Liabilities acquired (388 )
Net assets acquired 27
Less intangible assets 7,436
Consideration paid (see below) (12,397 )
Net Goodwill recorded $ 4,934
Cash consideration $ 7,000
Notes payable 5,000
Common stock consideration 397
Total acquisition consideration $ 12,397 Hill Employment
Agreement On
November 14, 2018, concurrent with the execution of the OpenALPR Purchase Agreement, the Company entered into an employment agreement
with Matthew Hill (the “Hill Employment Agreement”) which became effective as of March 12, 2019, the closing date of
the OpenALPR Purchase Agreement. Operations
of Combined Entities The
following unaudited pro forma combined financial information gives effect to the acquisition of Secure Education and OpenALPR Technology
as if they were consummated as of January 1, 2018. This unaudited pro forma financial information is presented for information
purposes only and is not intended to present actual results that would have been attained had the acquisition been completed as
of January 1, 2018 (the beginning of the earliest period presented) or to project potential operating results as of any future
date or for any future periods.
Three Months Ended September 30, Nine Months Ended September 30,
2019 2018 2019 2018
(Dollars in thousands, except per share data) (Dollars in thousands, except per share data)
Revenues from continuing operations $ 4,983 $ 6,352 $ 15,853 $ 16,472
Net loss from continuing operations (3,456 ) (104 ) (10,170 ) (2,817 )
Basic and diluted loss per share $ (0.19 ) $ (0.03 ) $ (0.56 ) $ (0.24 )
Basic and diluted number of shares 19,878,518 15,142,362 19,761,363 15,124,030 </t>
  </si>
  <si>
    <t>INTANGIBLE ASSETS</t>
  </si>
  <si>
    <t>Goodwill and Intangible Assets Disclosure [Abstract]</t>
  </si>
  <si>
    <t>INTAGIBLE ASSETS</t>
  </si>
  <si>
    <t xml:space="preserve">Goodwill Changes
in the carrying amount of goodwill by reportable business segment for the nine months ended September 30, 2019 were
as follows (dollars in thousands):
Segment
Balance as of December 31, 2018
Open ALPR Acquisition
Balance as of September 30, 2019
Goodwill from continuing operations Technology $ 1,402 $ 4,934 $ 6,336
Goodwill from held for sale operations Professional Services 1,691 - 1,691
Total goodwill $ 3,093 $ 4,934 $ 8,027 Intangible
Assets Subject to Amortization The
following summarizes the change in intangible assets from December 31, 2018 to September 30, 2019
(dollars in thousands):
Balance as of December 31, 2018 Additions Amortization Impairment Sale of BCM
Balance as of September 30, 2019
Intangible assets subject to amortization from continuing operations
Customer relationships $ 2,475 $ 90 $ (363 ) $ (1,549 ) $ (249 ) $ 404
Marketing related 69 223 (45 ) - - 247
Technology based 83 7,123 (557 ) - - 6,649
Intangible assets subject to amortization from continuing operations 2,627 7,436 (965 ) (1,549 ) (249 ) 7,300
Intangible assets subject to amortization from held for sale operations 2,208 - (214 ) - - 1,994
Total intangible assets subject to amortization $ 4,835 $ 7,436 $ (1,179 ) $ (1,549 ) $ (249 ) $ 9,294 The
following provides a breakdown of identifiable intangible assets as of September 30, 2019 (dollars in thousands):
Customer Relationships Marketing Related Technology Based Total
Identifiable intangible assets $ 461 $ 327 $ 7,207 $ 7,995
Accumulated amortization (57 ) (80 ) (558 ) (695 )
Identifiable intangible assets from continuing operations, net 404 247 6,649 7,300
Identifiable intangible assets from operations held for sale, net 1,685 309 - 1,994
Identifiable intangible assets, net $ 2,089 $ 556 $ 6,649 $ 9,294 With
the acquisition of OpenALPR Technology, the Company identified technology-based intangible assets of $11,845,000 in
its preliminary purchase price allocation. The final purchase price allocation, completed in the second quarter of 2019,
resulted in adjustments to intangible assets of approximately $4,934,000, since the Company’s previous estimates as of
March 31, 2019, and primarily related to fair value adjustments to technology-based intangible assets. The final purchase
price allocation of the acquisition of OpenALPR is as follows: technology-based intangible assets of $7,123,000,
marketing-related intangible assets of $223,000, customer-related intangible assets of $90,000 and goodwill of $4,934,000
along with net assets acquired of $27,000. These
intangible assets are being amortized on a straight-line basis over their weighted average estimated useful life of 6.7
years. Amortization expense attributable to continuing operations for the three months ended September 30, 2019 and 2018 was
$280,000 and $127,000, respectively, and for the nine months ended September 30, 2019 and 2018 was $965,000 and $557,000,
respectively, and is presented as part of general and administrative expenses in the accompanying unaudited condensed
consolidated statements of operations. Amortization expense attributable to operations held for sale for the three months
ended September 30, 2019 and 2018 was $72,000, respectively, and for the nine months ended September 30, 2019 and 2018 was
$214,000, and is presented as part of income (loss) from operations held for sale in the accompanying unaudited condensed
consolidated statements of operations. Firestorm,
the Company's wholly owned subsidiary, provided services related to crisis management, crisis communications, emergency response,
and business continuity and other emergency, crisis and disaster preparedness initiatives. Its fully owned subsidiary, BC Management
was an executive search firm for business continuity, disaster recovery, crisis management and risk management professionals and
a provider of business continuity research with annual studies covering compensation assessments, program maturity effectiveness,
event impact management reviews, IT resiliency and critical supply analyses. Its other wholly owned subsidiary, Secure Education
was comprised of an expert team of highly trained, former U.S. Secret Service Agents and assists clients by designing customized
plans, conducting security assessments, delivering training, and responding to critical incidents. On
June 1, 2019, the Company completed the sale of Secure Education, which included $249,000 of intangible assets (see Note 4). On
June 28, 2019 the Company discontinued the operations of BC Management ,
resulting in an impairment of $242,000 of intangible assets related to its acquisition in December 2018. The discontinued operation
of does not constitute a significant strategic shift that will have a material
impact on the Company’s ongoing operations and financial results. On
June 30, 2019, the Company recorded an intangible assets impairment of $1,307,000 of customer relationship intangible assets from
the Firestorm acquisition. In the second quarter of 2019, the Company evaluated the performance of all the franchisees of Firestorm
Franchising, LLC and notified them of the termination of their agreements on the basis of non-performance. The discontinued operation
of Firestorm Franchising, LLC does not constitute a significant strategic shift that will have a material impact on the Company's
ongoing operations and financial results. As of
September 30, 2019, the estimated annual amortization expense from continuing operations for each of the next five fiscal years
and thereafter is as follows (dollars in thousands):
2019 $ 287
2020 1,150
2021 1,141
2022 1,117
2023 1,096
Thereafter 2,509
Total $ 7,300 </t>
  </si>
  <si>
    <t>SUPPLEMENTAL DISCLOSURES OF CASH FLOW INFORMATION</t>
  </si>
  <si>
    <t>Supplemental Cash Flow Information [Abstract]</t>
  </si>
  <si>
    <t>Supplemental disclosures of cash flow information for the nine months ended September 30, 2019 and 2018 were as follows:
For the Nine Months Ended September 30,
2019 2018
(Dollars in thousands)
Cash paid for interest - continuing operations $ 1,544 $ 298
Cash paid for interest - held for sale operations 220 96
Cash paid for taxes - held for sale operations 12 -
Non-cash investing and financing activities
Property and equipment - continuing operations 39 -
Accounts payable - continuing operations (39 ) -
Property and equipment - held for sale operations - 32
Notes payable - held for sale operations - (32 )
Proceeds from short-term borrowing arrangement transferred to settle line of credit 312 -
Repayment of line of credit (312 ) -
Business combinations, net of cash
Current assets 415 -
Intangible assets 7,436 386
Goodwill 4,934 -
Current liabilities (388 ) -
Cash paid acquisition of OpenALPR Technology (7,000 ) -
Note issued acquisition of OpenALPR Technology (5,000 )
Issuance of common stock (397 ) (163 )
Issuance of common stock warrants - (123 )
Sale of Secured Education
Current assets (58 ) -
Intangible assets sold (250 ) -
Current liabilities 54 -
Loss on sale 3 -
Financing
Notes payable - continuing operations 21,000
Debt discount financing costs (2,599 ) -
Extinguishment of debt (1,113 ) -
Repayment of notes payable and interest expense, net of debt discount (2,515 ) -
Investment in OpenALPR Technology (12,000 ) -
Issuance of warrants in conjunction with notes payable 706
Accounts Payable 360 -
Proceeds from notes payable 3,839
Common stock issued in connection with note payable - 126
Adoption of ASC-842 Lease Accounting:
Right-of-use lease asset 1,212 -
Deferred rent 30 -
Lease liability $ (1,242 ) $ - For the
nine months ended September 30, 2019 and 2018, the Company paid cash dividends of $0 and $264,000, respectively, to shareholders
of record of Series A Preferred Stock . Accrued dividends payable to Series A Preferred Stock , 2019 and December 31, 2018, respectively,
and is presented as part of accounts payable and accrued expenses on the accompanying condensed consolidated balance sheets. For the
nine months ended September 30, 2019 and 2018, the Company paid cash dividends of $108,000 and $81,000, respectively, to shareholders
of record of Series B Preferred Stock. Accrued dividends payable to Series B Preferred Stock shareholders
were $27,000 and $54,000 as of September 30, 2019 and December 31, 2018, respectively, and is presented as part of accounts payable
and accrued expenses on the accompanying unaudited condensed consolidated balance sheets.</t>
  </si>
  <si>
    <t>DEBT</t>
  </si>
  <si>
    <t>Debt Disclosure [Abstract]</t>
  </si>
  <si>
    <t xml:space="preserve">Short-Term
Borrowings On
August 9, 2019, Global, entered an agreement
with an unrelated third party, LSQ Funding Group, L.C. (“LSQ”), pursuant to which Global sells its accounts receivable
to LSQ and LSQ advances Global 90% of the value of the receivable. Global can advance up to $10,000,000 at one time. The term
of the agreement is for 12 months and automatically renews for additional 12-month periods. The agreement is presented as secured
borrowings, as the accounts receivable are sold with recourse back to Global, meaning that Global bears the risk of non-payment
by the account debtor. The funded amount of accounts receivables that LSQ has provided to Global was $1,629,000 as of September
30, 2019 and is presented as part of current liabilities held for sale on the unaudited condensed consolidated balance sheets.
To secure its obligations to LSQ, Global has granted a first priority security interest in Global’s accounts receivable
and proceeds thereof. As of September 30, 2019, there were approximately $2,515,000 of receivables that are subject to collateral
as part of this agreement. The receivables held as collateral are presented in assets held for sale on the unaudited condensed
consolidated balance sheets. On
August 9, 2019, AOC Key Solutions, Inc. (“AOC”),
the Company’s wholly owned subsidiary, also entered into an agreement with LSQ, as
an unrelated third party, pursuant to which AOC sells its accounts receivable to LSQ and LSQ advances AOC 90% of the value of
the receivable. AOC can advance up to $5,000,000 at one time. The term of the agreement is for 12 months and automatically renews
for additional 12-month periods. The agreement is presented as secured borrowings, as the accounts receivable are sold with recourse
back to the Company, meaning that AOC bears the risk of non-payment by the account debtor. The funded amount of accounts receivables
that LSQ has provided fund to AOC was $1,558,000 as of September 30, 2019 and is presented as part of short-term borrowings on
the unaudited condensed consolidated balance sheets. To secure its obligations to LSQ, AOC has granted a first priority security
interest in the AOC’s accounts receivable and proceeds thereof. As of September 30, 2019, there were approximately $2,451,000
of receivables that are subject to collateral as part of this agreement. The receivables held as collateral are presented in the
accounts receivable, net on the unaudited condensed consolidated balance sheets. During
the three and nine months ended September 30, 2019, the Company recorded $33,000, in interest expense, related to the agreement
with LSQ. Additionally, during the three and nine months ended September 30, 2019, the Company recorded $80,000 in interest expense
from operations held for sale, related to the agreement with LSQ. Global
had revolving lines of credit with Wells Fargo Bank National Association (“WFB”) (“Wells Fargo Credit Facilities”).
WFB agreed to advance to Global 90% of all eligible accounts with a maximum facility amount of $5,000,000. Interest was payable
under the Wells Fargo Credit Facilities at a monthly rate equal to the Three-Month LIBOR, (as such term is defined under the Wells
Fargo Credit Facilities), in effect from time to time plus 3%, plus an additional margin of 3%. Payment of the revolving lines
of credit was secured by the accounts receivable of Global. The term of the Wells Fargo Credit Facilities was through December
31, 2019, with automatic renewal terms of 12 months. In August 2019, Global entered in a payoff and termination agreement with
WFB in which Global paid WFB $1,477,000 to retire all indebtedness and obligation to WFB. As part of payoff of the debt Global
recognized $31,000 of costs in excess of the net carrying amount of the outstanding debt, which is presented in the loss on extinguishment
of debt on the unaudited condensed consolidated statement of operations. The principal balance as of September 30, 2019 and December
31, 2018 was $0 and $1,095,000, respectively. In
November 2017, AOC, entered into an Account Purchase Agreement and related agreements (the “AOC Wells Agreement”)
with WFB. Pursuant to the AOC Wells Agreement, AOC Key Solutions agreed to sell and assign to WFB all of its Accounts (as such
term is defined in Article 9 of the Uniform Commercial Code), constituting accounts arising out of sales of Goods (as such term
is defined in Article 9 of the Uniform Commercial Code) or rendition of services that WFB deemed to be eligible for borrowing
under the AOC Wells Agreement. WFB agreed to advance to AOC Key Solutions 90% of all eligible accounts with a maximum facility
amount of $3,000,000. Interest was payable under the AOC Wells Agreement at a monthly rate equal to the Daily One Month LIBOR,
(as such term was defined under the AOC Wells Agreement), in effect from time to time plus 5%. The AOC Wells Agreement also provided
for a deficit interest rate equal to the then applicable interest rate plus 50% and a default interest rate equal to the then
applicable interest rate or deficit interest rate, plus 50%. The initial term of the AOC Wells Agreement ran through December
31, 2018 (the “Initial Term”), with automatic renewal terms of 12 months (the “Renewal Term”), commencing
on the first day after the last day of the Initial Term. The current term of the AOC Wells Agreement ran through December 31,
2019. AOC Key Solutions was able to terminate the AOC Wells Agreement upon at least 60 days’ prior written notice, but no
more than 120 days’ written notice, prior to and effective as of the last day of the Initial Term or the Renewal Term, as
the case may be. In August 2019, AOC entered in a payoff and termination agreement with WFB in which AOC paid WFB $341,000 to
retire all indebtedness and obligation to WFB. As part of payoff of the debt AOC recognized $45,000 of costs in excess of the
net carrying amount of the outstanding debt, which is presented in the loss on extinguishment of debt on the unaudited condensed
consolidated statement of operations. The principal balance as of September 30, 2019 and December 31, 2018 was $0 and $566,000,
respectively. Long-Term
Debt On
March 16, 2016, the Company entered into a Subordinated Note and Warrant Purchase Agreement (the “Avon Road Note Purchase
Agreement”) pursuant to which $500,000 in subordinated debt (the "Avon Road Note") was issued by the Company to
Avon Road Partners, L.P. (“Avon Road”), an affiliate of Robert Berman, the Company’s President and CEO and a
member of the Company’s Board of Directors. The Avon Road Subordinated Note Warrants had an expiration date of March 16,
2019. The warrants associated to this agreement were exercised in 2017. On
March 12, 2019, the $500,000 balance due on the Avon Road Note was retired in its entirety in exchange for an equivalent principal
amount of the 2019 Promissory Notes (see below). On
January 25, 2017, pursuant to the terms of its acquisition of Firestorm, the Company issued $1,000,000 in the aggregate form of
four unsecured, subordinated promissory notes with interest payable over five years. The principal amount of one of the notes
payable is $500,000 payable at an interest rate of 2% and the remaining three notes are evenly divided over the remaining $500,000
and payable at an interest rate of 7%. The notes mature on January 25, 2022. The balance of these notes payable was $956,000 and
$938,000, net of unamortized interest, as of September 30, 2019 and December 31, 2018, respectively, to reflect the amortized
fair value of the notes issued due to the difference in interest rates of $44,000 and $62,000, respectively. On
April 3, 2018, the Company entered into a transaction pursuant to which an institutional investor (the “2018 Lender”)
loaned $2,000,000 to the Company (the “2018 Promissory Note”). The loan was originally due and payable on May 1, 2019
and bore interest at 15% per annum, with a minimum of 15% interest payable if the loan is repaid prior to May 1, 2019. In addition,
the Company issued 35,000 shares of common stock to the 2018 Lender, which shares contained piggy-back registration rights. If
the shares were not registered on the next selling shareholder registration statement, the Company would have been obligated to
issue an additional 15,000 shares to the 2018 Lender. Upon the sale of Rekor Recognition Systems, Inc. (“Rekor Recognition”),
the company’s wholly owned subsidiary, or
its assets, the 2018 Lender was entitled to receive 7% of any proceeds received by the Company or Rekor Recognition in excess
of $5,000,000 (the “Lender’s Participation”). In addition, commencing January 1, 2020, the 2018 Lender was to
be paid 7% of Rekor Recognition’s earnings before interest, taxes, depreciation and amortization, less any capital expenditures,
which amount was to be credited for any payments that might ultimately be paid to the 2018 Lender as its Lender’s Participation,
if any. At April 3, 2018, the fair value of shares issued was $126,000. On October 24, 2018, the Company and Rekor Recognition
entered a note amendment with the 2018 Lender by which the maturity date of the note was extended to May 1, 2020 (the “2018
Promissory Note Amendment”). The 2018 Promissory Note Amendment further provided for payment of interest through May 1,
2019, if the principal was repaid before May 1, 2019. At October 24, 2018, an additional $62,500 fee was paid as consideration
for extending the maturity date to May 1, 2020 and designated as financing costs related to the 2018 Promissory Note Amendment.
Amortized financing cost for the three months ended September 30, 2019 and 2018 was determined to be $0 and $29,000, respectively,
and for the nine months ended September 30, 2019 and 2018 was determined to be $31,000 and $58,000, respectively. Amortized financing
cost is presented as part of interest expense in the accompanying unaudited condensed consolidated statement of operations. The
2018 Promissory Note had an effective interest rate of 19.5%. On March 12, 2019, the $2,000,000 balance due on the 2018 Promissory
Note was retired in its entirety in exchange for an equivalent principal amount of the 2019 Promissory Notes (see below). In addition,
Rekor paid to the 2018 Lender $1,050,000 of consideration for the re-acquisition by the Company of the Lender’s Participation
and $75,000 of interest due through May 1, 2019. All amounts paid were obtained from the proceeds of the 2019 Promissory Notes.
The 2018 Lender consideration of $1,050,000 for the Lender’s Participation and unamortized financing costs of $63,000 are
recorded as costs in connection with the loss on the extinguishment of debt of $1,113,000 for the nine months ended September
30, 2019. 2019
Promissory Notes On
March 12, 2019, the Company entered into a note purchase agreement pursuant to which investors, including OpenALPR
Technology, Inc. (see Note 4) (the “2019 Lenders”) loaned $20,000,000 to Rekor (the “2019 Promissory
Notes”) and the Company issued to the 2019 Lenders warrants to purchase 2,500,000 shares of Rekor common stock (the
“March 2019 Warrants”)(See Note 4). The loan is due and payable on March 11, 2021 and bears interest at 16% per
annum, of which at least 10% per annum is required to be paid in cash. Any remaining interest accrues to be paid at maturity
or earlier redemption. The notes also require a $1,000,000 exit fee due at maturity, or a premium if paid before the maturity
date, and compliance with affirmative, negative and financial covenants, including a fixed charge coverage ratio, minimum
liquidity and maximum capital expenditures. The fixed charge coverage ratio covenant related to this note has been
deferred through December 31, 2019. Transaction costs included $403,000 for a work fee payable over 10 months, $290,000 in
legal fees and a $200,000 closing fee. The loan is secured by a security interest in substantially all of the assets of
Rekor. The March 2019 Warrants are exercisable over a period of five years, at an exercise price of $0.74 per share, and are
valued at $706,000. The warrants were exercisable commencing March 12, 2019 and expire on March 12, 2024. Amortized financing
cost for the three and nine months ended September 30, 2019 were $328,000 and $719,000, respectively, and are included in
interest expense on the unaudited condensed consolidated statement of operations. The 2019 Promissory Notes has an effective
interest rate of 24.87%. The
principal amounts due for long-term notes payable described above are shown below as of September 30, 2019 (dollars in thousands):
2019 $ -
2020 -
2021 21,000
2022 1,000
2023 -
Thereafter -
Total $ 22,000
Less
unamortized interest (44 )
Less
unamortized financing costs (1,880 )
Notes
payable $ 20,076 </t>
  </si>
  <si>
    <t>INCOME TAXES</t>
  </si>
  <si>
    <t>Income Tax Disclosure [Abstract]</t>
  </si>
  <si>
    <t xml:space="preserve">The
Company accounts for income taxes in accordance with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pursuant to the requirements of ASC Topic 740, including current and historical results
of operations, future income projections and the overall prospects of the Company’s business. The 2017
Tax Cut and Jobs Act ("2017 Act") changed U.S. tax law and included various provisions that impacted the Company. The 2017
Act affected the Company by changing U.S. tax rates, increasing the Company’s ability to utilize accumulated net operating
losses generated after December 31, 2017, and impacted the estimates of deferred tax assets and liabilities. The
Company’s income tax provision for the nine months ended September 30, 2019 and 2018 was $35,000 and $22,000,
respectively. The increase in the tax expense is primarily related to state minimum taxes and the state of Texas gross
receipts tax. The Company established a valuation allowance against deferred tax assets during 2017 and has continued to
maintain a full valuation allowance through the nine months ended September 30, 2019. The Company’s income tax
provision for the three months ended September 30, 2019 and 2018 was $12,000 and $22,000, respectively. The tax provision for
the nine months ended September 30, 2019 and 2018, was fully attributable to operations that are classified as held for
sale. The
Company files income tax returns in the United States and in various states. No U.S. Federal, state or foreign income tax audits
were in process as of September 30, 2019. Management
has evaluated the recoverability of the net deferred income tax assets and the level of the valuation allowance required with respect
to such net deferred income tax assets. After considering all available facts, the Company fully reserved for its net deferred
tax assets because management believes that it is more-likely-than-not that their benefits will not be realized in future periods.
The Company will continue to evaluate its deferred tax assets to determine whether any changes in circumstances could affect the
realization of their future benefit. If it is determined in future periods that portions of the Company’s net deferred income
tax assets satisfy the realization standard, the valuation allowance will be reduced accordingly. For
the nine months ended September 30, 2019 the Company did not record any interest or penalties related to unrecognized tax benefits.
It is the Company’s policy to record interest and penalties related to unrecognized tax benefits as part of income tax expense.
The 2015 through 2018 tax years remain subject to examination by the Internal Revenue Service. </t>
  </si>
  <si>
    <t>Stockholders' Equity Attributable to Parent [Abstract]</t>
  </si>
  <si>
    <t xml:space="preserve">Common
Stock The
Company is authorized to issue 30,000,000 shares of common stock, $0.0001 par value. As of September 30, 2019, and December 31,
2018, the issued and outstanding common shares of Rekor were 20,406,489 and 18,767,619, respectively. In
January 2018, the Company issued 33,333 shares of Rekor common stock as consideration as part of its acquisition of Secure Education. In
April 2018, the Company issued 35,000 shares of Rekor common stock as additional consideration to the 2018 Lender in connection
with the 2018 Promissory Note. On
November 1, 2018, the Company issued 4,125,000 shares of common stock through an underwritten public offering at a public offering
price of $0.80 per share. Net proceeds to the Company was approximately $2,800,000. In addition, the Company granted underwriters
a 45-day option to purchase up to 618,750 additional shares of common stock to cover over-allotment, if any. The underwriters
did not exercise this option and the options were cancelled. As part of the consideration to the underwriters, the Company issued
to the underwriters warrants to purchase an aggregate of 206,250 shares of common stock, exercisable over a period of five years,
at an exercise price of $1.00 per share. As of September 30, 2019, the underwriter warrants had an estimated value of approximately
$200,000 and became exercisable commencing April 27, 2019 and expire on October 29, 2023. For
the nine months ended September 30, 2018, the Company issued 13,998 shares of Rekor common stock related to the exercise of common
stock options. There were no stock options exercised for the nine months ended September 30, 2019. On
February 15, 2019, the Company entered into Amendment No. 1 to the OpenALPR Purchase Agreement, pursuant to which the Company
agreed to issue 600,000 shares of Rekor common stock as partial consideration for the acquisition of the OpenALPR Technology.
On March 12, 2019, the Company issued 600,000 shares of Rekor common stock as part of the consideration for the acquisition of
the OpenALPR Technology. For
the nine months ended September 30, 2019 and 2018, the Company issued 1,638,870 and 82,331 shares of Rekor common stock,
respectively. Out of these, 931,666 shares of Rekor common stock were issued in exchange for cash and cashless exercise of
1,149,806 warrants during 2019, 600,000 shares were issued in connection the acquisition of OpenALPR, 3,638 shares were
issued as part of the exercise of warrants related to series A preferred stock and 103,566 shares were issued in connection
with the Sales Agreement. At-the-Market
Offering On
August 14, 2019, the Company entered into the Sales Agreement with
B. Riley FBR, Inc. (“B. Riley FBR”) to create an at-the-market equity program under which the Company from time
to time may offer and sell shares of its common stock, having an aggregate offering price of up to $15,000,000, through or to
B. Riley FBR. Subject to the terms and conditions of the Sales Agreement, B. Riley FBR will use its commercially reasonable efforts
to sell the shares of the Company’s common stock from time to time, based upon the Company’s instructions. B. Riley FBR
will be entitled to a commission equal to 3.0% of the gross proceeds from each sale. The Company incurred issuance costs of approximately
$256,000 related to legal, accounting, and other fees in connection with the Sales Agreement. These costs were charged against the gross proceeds of the Sales Agreement and presented as a reduction to additional paid-in
capital on the unaudited condensed consolidated balance sheets. Sales
of the Company’s common stock under the Sales Agreement are to be issued and sold pursuant to the Company’s
shelf registration statement on Form S-3 (File No 333-224423), previously filed with the
Securities and Exchange Commission (“SEC”) on April 24, 2018 and declared effective by the SEC on
April 30, 2018. In September 2019, based on settlement date, the Company sold 103,566 shares of common stock at a
weighted-average selling price of $2.84 per share in accordance with the Sales Agreement. Net cash provided from the Sales
Agreement was $29,000 after paying $256,000 related to the issuance costs stated above, as well as, 3.0% or $9,000 related to
cash commissions provided to B. Riley FBR. As of September 30, 2019, $14,706,000 remained available for sale under the Sales
Agreement. Preferred
Stock The
Company is authorized to issue up to 2,000,000 shares of preferred stock, $0.0001 par value.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the winding-up of its affairs. The authorized but unissued
shares of the preferred stock may be divided into, and issued in, designated series from time to time by one or more resolutions
adopted by the Board of Directors of the Company. The Board of Directors of the Company, in its sole discretion, has the power
to determine the relative powers, preferences and rights of each series of preferred stock. Series
A Cumulative Convertible Redeemable Preferred Stock Of
the 2,000,000 authorized shares of preferred stock, 505,000 shares are designated as $0.0001 par value Series A Cumulative
Convertible Redeemable Preferred Stock (the “Series A Preferred Stock”). The holders of Series A Preferred Stock
are entitled to quarterly dividends of 7.0% per annum per share. The holders of Series A Preferred Stock have a right to
convert each share into common stock at an initial conversion price and a specified conversion price which increases annually
based on the passage of time beginning in November 2019. The holders of Series A Preferred Stock also have a put right after
60 months from the issuance date to redeem any or all of the Series A Preferred Stock at a redemption price of $15.00 per
share plus any accrued but unpaid dividends. The Company has a call right after 36 months from the issuance date to redeem
all of the Series A Preferred Stock at a redemption price which increases annually based on the passage of time beginning in
November 2019. The Series A Preferred Stock contains an automatic conversion feature based on a qualified initial public
offering in excess of $30,000,000 or a written agreement by at least two-thirds of the holders of Series A Preferred Stock at
an initial conversion price and a specified price which increases annually based on the passage of time beginning in November
2016. Based on the terms of the Series A Preferred Stock, the Company concluded that the Series A Preferred Stock should be
classified as temporary equity in the accompanying unaudited condensed consolidated balance sheets as of September 30, 2019
and December 31, 2018. The
Company adjusts the value of the Series A Preferred Stock to redemption value at the end of each reporting period. The adjustment
to the redemption value was recorded through additional-paid-in-capital of $191,000 and $167,000 for the three months ended September
30, 2019 and 2018, respectively and $554,000 and $483,000 for the nine months ended September 30, 2019 and 2018, respectively. As
of September 30, 2019, and December 31, 2018, 502,327 shares of Series A Preferred Stock were issued and outstanding, respectively. The
holders of Series A Preferred Stock are entitled to quarterly cash dividends of $0.175 (7% per annum) per share. Dividends accrue
quarterly and dividend payments for declared dividends are due within five business days following the end of a quarter. For the
nine months ended September 30, 2019 and 2018, the Company paid cash dividends of $0 and $264,000, respectively, to shareholders
of record of Series A Preferred Stock. Accrued dividends payable to Series A Preferred Stock shareholders were $440,000 and $176,000
as of September 30, 2019 and December 31, 2018, respectively, and are presented as part of the accounts payables and accrued expenses
on the accompanying unaudited condensed consolidated balance sheets. Series
B Cumulative Convertible Preferred Stock Of
the 2,000,000 authorized shares of preferred stock, 240,861 shares are designated as $0.0001 par value Series B Cumulative Convertible
Preferred Stock (the "Series B Preferred Stock"). The Series B Preferred Stock has a conversion price of $5.00 per share.
Each Series B Preferred Stock has an automatic conversion feature based on the share price of the Company. The holders of Series
B Preferred Stock are entitled to quarterly cash dividends of 1.121% (4.484% per annum) per share. Dividends accrue quarterly
and dividend payments for declared dividends are due within five business days following the end of a quarter. Accrued dividends
payable to Series B Preferred Stock shareholder were $27,000 and $54,000 as of September 30, 2019 and December 31, 2018, respectively
and are included in accrued expenses on the accompanying unaudited condensed consolidated balance sheets. Warrants The
Company had warrants outstanding that are exercisable into a total of 2,251,232 and 1,214,491 shares of Rekor common stock as
of September 30, 2019 and December 31, 2018, respectively. As
part of its acquisition of Brekford on August 29, 2017, the Company assumed Brekford’s obligations with respect to the Brekford
Warrants. The exercise price for the Brekford Warrants was $7.50 and they expired on March 31, 2020. Effective October 16, 2018,
the Company entered into exchange agreements with holders of the Brekford Warrants pursuant to which the Company issued to the
holders an aggregate of 96,924 shares of common stock in exchange for the return of the warrants to the Company for cancellation.
As of September 30, 2019, and December 31, 2018, no Brekford Warrants were outstanding. As
part of a Regulation A Offering in fiscal year 2016 and 2017, the Company issued warrants to the holders of Series A Preferred
Stock. The exercise price for these warrants is $1.03 and they are exercisable into a total of 240,015 and 243,655 shares of Rekor
common stock as of September 30, 2019 and December 31, 2018, respectively. The warrants expire on November 23, 2023. In August
2019, 7,500 of the outstanding warrants were exercised and converted into 3,638 shares of the Company's common stock. As
part of the acquisition of Firestorm on January 24, 2017, the Company issued: warrants to purchase 315,627 shares of its common
stock, exercisable over a period of five years, at an exercise price of $2.5744 per share; and warrants to purchase 315,627 shares
of its common stock, exercisable over a period of five years, at an exercise price of $3.6083 per share (the “Firestorm
Warrants”). The expiration date of the Firestorm Warrants is January 24, 2022. As of September 30, 2019, and December 31,
2018, there were 631,254 Firestorm Warrants outstanding. Pursuant
to its acquisition of BC Management on December 31, 2017, the Company issued: warrants to purchase 33,333 shares of its common
stock, exercisable over a period of five years, at an exercise price of $5.44 per share; and warrants to purchase 33,333 shares
of its common stock, exercisable over a period of five years, at an exercise price of $6.53 per share (the “BC Management
Warrants”). The expiration date of the BC Management Warrants was December 31, 2022. As of December 31, 2018, there were
66,666 BC Management Warrants outstanding. The BC Management Warrants were surrendered on May 17, 2019, due to the discontinuance
of operations of BC Management, and as of September 30, 2019 there were no BC Management Warrants outstanding. Pursuant
to its acquisition of Secure Education on January 1, 2018, the Company issued: warrants to purchase 33,333 shares of its common
stock, exercisable over a period of five years, at an exercise price of $5.44 per share; and warrants to purchase 33,333 shares
of its common stock, exercisable over a period of five years, at an exercise price of $6.53 per share (the “Secure Education
Warrants”). The expiration date of the Secure Education Warrants is January 1, 2023. As of September 30, 2019, and December
31, 2018, there were 66,666 Secure Education Warrants outstanding. On
November 1, 2018, in connection with an underwritten public offering of its common stock, the Company issued to the underwriters
warrants to purchase 206,250 shares of its common stock, exercisable over a period of five years, at an exercise price of $1.00
per share. These warrants have a value of approximately $200,000 and are exercisable commencing April 27, 2019 and expire on October
29, 2023. During the nine months ended September 30, 2019, 186,681 warrants were exercised in cash and cashless transactions resulting
in the issuance of 148,279 shares of common stock. As of September 30, 2019, and December 31, 2018, 16,437 and 206,250 warrants
related to the 2018 underwritten public offering remain outstanding, respectively. On
March 12, 2019, in connection with the 2019 Promissory Notes, the Company issued warrants to purchase 2,500,000 shares of its
common stock, which are immediately exercisable at an exercise price of $0.74 per share, to certain individuals and entities (see
Note 7). Of the 2,500,000 warrants, 625,000 were issued as partial consideration for its acquisition of the OpenALPR Technology
(see Note 4). During the nine months ended September 30, 2019, 963,125 warrants were exercised in cashless transactions resulting
in the issuance of 783,387 shares of common stock. As of September 30, 2019, 1,536,875 warrants related to the 2019 Promissory
Notes remain outstanding. </t>
  </si>
  <si>
    <t>RESTRUCTURING</t>
  </si>
  <si>
    <t>Restructuring and Related Activities [Abstract]</t>
  </si>
  <si>
    <t>In June 2019, the Company implemented a new organizational structure and plan to improve operating
results by reducing operating costs by eliminating redundant positions, and the Company initiated restructuring and
transition activities to improve operational efficiency, reduce costs and better position the Company to drive future revenue
growth. For the nine months ended September 30, 2019, the Company recorded $333,000 of charges, related to one-time
employee termination benefits, in connection with these activities. These charges were related to the Professional Services
Segment and are included as part of general and administrative expenses in the accompanying unaudited condensed consolidated
statement of operations. As of September 30, 2019, the remaining liability related to the restructuring activities was
$253,000 and is presented as part of accounts payable and accrued expenses in the accompanying unaudited condensed
consolidated balance sheets. The amounts due are expected to be paid within the next 12 months.</t>
  </si>
  <si>
    <t>COMMON STOCK OPTION AGREEMENT</t>
  </si>
  <si>
    <t>Equity [Abstract]</t>
  </si>
  <si>
    <t xml:space="preserve">On
March 16, 2016, two stockholders of the Company entered into an option agreement with Avon Road (collectively, the “Avon
Road Parties”). Under the terms of this agreement Avon Road paid the stockholders $10,000 each (a total of $20,000) for the
right to purchase, on a simultaneous and pro-rata basis, up to 4,318,856 shares of Rekor’s common stock owned by those two
shareholders at $0.52 per share, which was determined to be the fair value. The option agreement had a two-year term which would
have expired on March 16, 2018. On September 7, 2017, the Avon Road Parties entered into an amended and restated option agreement
which extended the right to exercise the option up to and including March 21, 2019 (the “Amended and Restated Option Agreement”).
Pursuant to the Amended and Restated Option Agreement, on December 10, 2018, Avon Road exercised the option to purchase 4,318,856
shares of Rekor’s common stock. </t>
  </si>
  <si>
    <t>OPERATING LEASES</t>
  </si>
  <si>
    <t>Leases [Abstract]</t>
  </si>
  <si>
    <t>The
Company leases facilities for office space in various locations throughout the United States. The office leases have remaining
lease terms of one to five years, some of which include options to terminate within one year. Effective
January 1, 2019, the Company adopted Topic 842, as amended, which requires lessees to recognize a ROU asset and lease liability
on the balance sheet for most lease arrangements and expands disclosures about leasing arrangements for both lessees and lessors,
among other items. The Company adopted ASU 2016-02 using the optional transition method whereby the Company applied the new lease
requirements under ASU 2016-02 through a cumulative-effect adjustment, which after completing its implementation analysis, resulted
in no adjustment to the Company’s January 1, 2019 beginning retained earnings balance. On January 1, 2019, the Company recognized
$921,000 of ROU operating lease assets and $951,000 of operating lease liabilities, including noncurrent operating lease liabilities
of $728,000 as a result of adopting this standard. The difference between ROU operating lease assets and operating lease liabilities
was primarily due to previously accrued rent expense relating to periods prior to January 1, 2019. As part of adopting ASU
2016-02, the Company elected several practical expedients as discussed in Note 2. The comparative periods have not been restated
for the adoption of ASU 2016-02. Operating
lease expense from continuing operations Cash
paid for amounts included in the measurement of operating lease liabilities from continuing operations was $48,000 and $56,000
for the three and nine months ended September 30, 2019, respectively. During
the third quarter of 2019 the Company performed an assessment and determined that one of its operating leases met the criteria
to be classified as a lease abandonment. For the three and nine months ended September 30, 2019 the Company recognized $70,000
of expense related to the loss of lease abandonment which is included in other expenses in the condensed consolidated statement
of operations. On
May 9, 2019, the Company entered into a sublease agreement to lease office space in Columbia, Maryland expiring on August 31, 2021.
The Company recognized $291,000 of ROU operating lease assets and $291,000 of operating lease liabilities, including noncurrent
operating lease liabilities of $232,000. Supplemental
balance sheet information related to leases as of September 30, 2019 was as follows (dollars in thousands):
Operating lease right-of-use lease assets from continuing operations $ 761
Operating lease right-of-use lease assets from operations held for sale 154
Total operating lease right-of-use assets $ 915
Lease liability, short-term $ 296
Lease liability, long-term 673
Lease liability from operations held for sale 169
Total operating lease liabilities $ 1,138
Weighted average remaining lease term - operating leases from continuing operations 3.8
Weighted average discount rate - operating leases 9 % Maturities
of lease liabilities were as follows (dollars in thousands):
2019 (October to December) $ 156
2020 451
2021 319
2022 158
2023 159
2024 81
Total lease payments 1,324
Less imputed interest 186
Maturities of lease liabilities $ 1,138</t>
  </si>
  <si>
    <t>COMMITMENTS AND CONTINGENCIES</t>
  </si>
  <si>
    <t>Commitments and Contingencies Disclosure [Abstract]</t>
  </si>
  <si>
    <t>Firestorm On
June 25, 2019, the Company sent a letter to three former executives of the Company and Firestorm (the Firestorm Principals). The
letter described the Company's position that, because the Company believes that the Firestorm Principals fraudulently induced
the execution of the Membership Interest Purchase Agreement pursuant to which Firestorm was acquired by the Company, the entire
Membership Interest Purchase Agreement and the transactions contemplated thereby, including the issuance of the warrants, are
subject to rescission. On August 17, 2019, the Company filed suit in the United States District Court for the Southern District
of New York against three former executives of the Company and Firestorm (the Firestorm Principals). The Complaint alleges that
the Firestorm Principals fraudulently induced the execution of the Membership Interest Purchase Agreement pursuant to which Firestorm
was acquired by the Company, and seeks rescission of the Membership Interest Purchase Agreement and certain transactions contemplated
thereby, including the issuance of notes and warrants to the Firestorm Principals. On October 9, 2019, the Company filed an Amended
Complaint. On November 4, 2019, the Firestorm Principals filed an answer to the Amended Complaint and asserted counterclaims against
the Company, Firestorm, and certain executives of the Company.</t>
  </si>
  <si>
    <t>EQUITY INCENTIVE PLAN</t>
  </si>
  <si>
    <t xml:space="preserve">In
August 2017, the Company approved and adopted the 2017 Equity Award Plan (the “2017 Plan”) which replaced the 2016
Equity Award Plan (the “2016 Plan”). The 2017 Plan permits the granting of stock options, stock appreciation rights,
restricted and unrestricted stock awards, phantom stock, performance awards and other stock-based awards for the purpose of attracting
and retaining quality employees, directors and consultants. Maximum awards available under the 2017 Plan were initially set at
3,000,000 shares. Stock
Options Stock
options granted under the 2017 Plan may be either incentive stock options (“ISOs”) or non-qualified stock options
(“NSOs”). ISOs may be granted to employees and NSOs may be granted to employees, directors, or consultants. Stock
options are granted at exercise prices as determined by the Board of Directors. The vesting period is generally three to four
years with a contractual term of ten years. The
2017 Plan is administered by the Administrator, which is currently the Board of Directors of the Company. The Administrator has
the exclusive authority, subject to the terms and conditions set forth in the 2017 Plan, to determine all matters relating to
awards under the 2017 Plan, including the selection of individuals to be granted an award, the type of award, the number of shares
of Rekor common stock subject to an award, and all terms, conditions, restrictions and limitations, if any, including, without
limitation, vesting, acceleration of vesting, exercisability, termination, substitution, cancellation, forfeiture, or repurchase
of an award and the terms of any instrument that evidences the award. When
making an award under the 2017 Plan, the Administrator may designate the award as “qualified performance-based compensation,”
which means that performance criteria must be satisfied in order for an employee to be paid the award. Qualified performance-based
compensation may be made in the form of restricted common stock, restricted stock units, common stock options, performance shares,
performance units or other stock equivalents. The 2017 Plan includes the performance criteria the Administrator has adopted, subject
to stockholder approval, for a “qualified performance-based compensation” award. A
summary of stock option activity under the Company’s 2017 Plan for the nine months ended September 30, 2019 is as follows:
Number
of Shares Subject to Option Weighted
Average Exercise Price Weighted
Average Remaining Contractual Term (Years) Aggregate
Intrinsic Value
Outstanding
balance at December 31, 2018 1,227,557 $ 2.13 8.39 -
Granted 862,049 1.02 9.43
Exercised - - -
Forfeited (66,930 ) 2.62 -
Expired - - -
Canceled (315,520 ) 1.96 -
Outstanding
balance at September 30, 2019 1,707,156 $ 1.68 8.57 $ 1,407
Exercisable
at September 30, 2019 776,963 $ 1.67 7.88 $ 575 Stock
compensation expense for the three months ended September 30, 2019 and 2018 was $76,000 and $87,000, respectively, and for the
nine months ended September 30, 2019 and 2018 was $314,000 and $296,000, respectively, and is presented as part of general and
administrative expenses in the accompanying unaudited condensed consolidated statements of operations. The weighted average grant
date fair value of options granted, to employees and non-employees, for the nine months ended September 30, 2019 was $0.52. The
intrinsic value of the stock options granted during the nine months ended September 30, 2019 was $1,030,00 0.
No options were granted for the nine months ended September 30, 2018. The total fair value of options that are vested as of September
30, 2019 and 2018 was $684,000 and $735,000, respectively. As
of September 30, 2019, there was $634,000 of unrecognized stock compensation expense related to unvested stock options granted
under the 2017 Plan that will be recognized over an average remaining period of 1.77 </t>
  </si>
  <si>
    <t>LOSS PER SHARE</t>
  </si>
  <si>
    <t>Earnings Per Share [Abstract]</t>
  </si>
  <si>
    <t>The
following table provides information relating to the calculation of loss per common share:
Three Months Ended September 30, Nine Months Ended September 30,
2019 2018 2019 2018
(Dollars in thousands, except per share data) (Dollars in thousands, except per share data)
Basic and diluted loss per share
Net loss from continuing operations $ (3,456 ) $ (528 ) $ (10,978 ) $ (3,649 )
Less: preferred stock accretion (191 ) (167 ) (554 ) (483 )
Less: preferred stock dividends (114 ) (115 ) (344 ) (345 )
Net loss attributable to shareholders from continuing operations (3,761 ) (810 ) (11,876 ) (4,477 )
Net income (loss) from operations held for sale (172 ) 25 (450 ) 30
Net loss attributable to shareholder s $ (3,993 ) $ (785 ) $ (12,326 ) $ (4,447 )
Weighted average common shares outstanding - basic and diluted 19,878,518 14,542,362 19,592,679 14,524,030
Basic and diluted loss per share from continuing operations $ (0.19 ) $ (0.06 ) $ (0.61 ) $ (0.31 )
Basic and diluted (loss) earnings per share from operations held for sale (0.01 ) 0.01 (0.02 ) -
Basic and diluted loss per share $ (0.20 ) $ (0.05 ) $ (0.63 ) $ (0.31 )
Common stock equivalents excluded due to anti-dilutive effect 5,400,047 2,675,906 5,400,047 2,690,768 As
the Company had a net loss for the three and nine months ended September 30, 2019, the following 5,400,047 potentially dilutive
securities were excluded from diluted loss per share: 2,251,232 for outstanding warrants, 959,937 related to the Series A Preferred
Stock, 481,722 related to the Series B Preferred Stock and 1,707,156 related to outstanding options. As
the Company had a net loss for the three and nine months ended September 30, 2018, the following potentially 2,675,906 and 2,690,768
dilutive securities, respectively, were excluded from diluted loss per share: 917,950 for outstanding warrants, 974,487 related
to the Series A Preferred Stock, 481,722 related to the Series B Preferred Stock and 301,747 and
316,609 related to outstanding options. Loss Per
Share under Two – Class Method The
Series A Preferred Stock and Series B Preferred Stock have the non-forfeitable right to participate on an as converted basis
at the conversion rate then in effect in any common stock dividends declared and, as such, is considered a participating security.
The Series A Preferred Stock and Series B Preferred Stock are included in the computation of basic and diluted loss per share
pursuant to the two-class method. Holders of the Series A Preferred Stock and Series B Preferred Stock do not participate in undistributed
net losses because they are not contractually obligated to do so.</t>
  </si>
  <si>
    <t>HELD FOR SALE OPERATIONS</t>
  </si>
  <si>
    <t>Discontinued Operations and Disposal Groups [Abstract]</t>
  </si>
  <si>
    <t xml:space="preserve">In
September 2019, the Company determined that the Global business met the criteria for held for sale accounting because it expects
to complete the sale of Global during the next 12 months. Historically, Global has been presented as part of the Professional Services
Segment. This
pending disposition is a result of the Company’s strategic decision to concentrate resources on the development of its Technology
Segment and will result in material changes in the Company's operations and financial results. As a consequence, the Company is
reporting the operating results and cash flows of Global as held for sale, including for all prior periods reflected in the unaudited
condensed consolidated financial statements and these notes. Pursuant
to ASC Topic 205-20, Presentation of Financial Statements - Discontinued Operations, the results of operations from Global
for the three and nine months ended September, 2019 and 2018 has been classified as held for sale and presented as part of
income (loss) from operations held for sale in the accompanying unaudited consolidated statements of operations presented
herein. The assets and liabilities also have been classified as held for sale under the line captions of current assets held
for sale and current liabilities held for sale in the Company's condensed consolidated balance sheets as of September
30, 2019 and December 31, 2018. The
assets and liabilities classified as held for sale operations in the Company's condensed consolidated financial
statements as of September 30, 2019 and December 31, 2018 are shown below (dollars in thousands).
September 30, 2019
December 31, 2018
ASSETS
Cash and cash equivalents $ 226 $ 90
Accounts receivable, net 2,981 2,289
Other current assets, net 322 257
Total current assets 3,529 2,636
Property and equipment, net 138 176
Right-of-use lease assets, net 154 -
Goodwill 1,691 1,691
Intangible assets, net 1,994 2,208
Deposits and other long-term assets 9 79
Total assets held for sale $ 7,515 $ 6,790
LIABILITIES
Accounts payable and accrued expenses $ 942 $ 800
Short-term borrowings 1,623 1,095
Lease liability, short term 110 -
Other liabilities, current portion 5 -
Total current liabilities held for sale 2,680 1,895
Other long-term liabilities 120 90
Lease liability, long term 59 -
Total liabilities held for sale $ 2,859 $ 1,985 The
major components of the operations held for sale, net of tax, are presented in the condensed consolidated statements of operations
below (dollars in thousands).
For the Three Months ended September 30, For the Nine Months ended September 30,
2019 2018 2019 2018
Revenue $ 6,205 $ 7,242 $ 20,260 $ 21,435
Cost of revenue 5,378 6,263 17,551 18,694
Gross profit 827 979 2,709 2,741
Operating expenses:
General and administrative expenses 755 809 2,744 2,352
Selling and marketing expenses 93 93 142 241
Operating expenses 848 902 2,886 2,593
Income (loss) from operations (21 ) 77 (177 ) 148
Other income (expense):
Loss on extinguishment of debt (31 ) - (31 ) -
Interest expense (108 ) (30 ) (209 ) (96 )
Other income - - 2 -
Total other expense (139 ) (30 ) (238 ) (96 )
Income (loss) from operations held for sale (160 ) 47 (415 ) 52
Income tax provision from operations held for sale (12 ) (22 ) (35 ) (22 )
Net income (loss) from operations held for sale $ (172 ) $ 25 $ (450 ) $ 30 </t>
  </si>
  <si>
    <t>SUBSEQUENT EVENTS</t>
  </si>
  <si>
    <t>Subsequent Events [Abstract]</t>
  </si>
  <si>
    <t>As
of November 14, 2019, the Company sold an additional 626,516 shares of common stock.</t>
  </si>
  <si>
    <t>GENERAL AND BASIS OF PRESENTATION (Tables)</t>
  </si>
  <si>
    <t xml:space="preserve">2019 $ 246
2020 544
2021 223
2022 200
2023 189
Thereafter 93
Total $ 1,495 </t>
  </si>
  <si>
    <t>BUSINESS SEGMENTS (Tables)</t>
  </si>
  <si>
    <t>Summary of segments</t>
  </si>
  <si>
    <t xml:space="preserve">Technology Professional Services Corporate Services Consolidated
Three Months Ended September 30, 2019
Revenues $ 1,536 $ 3,447 $ - $ 4,983
Gross profit 1,146 1,605 - 2,751
Income (loss) from operations (722 ) 365 (1,724 ) (2,081 )
Loss from operations held for sale - (21 ) - (21 )
Three Months Ended September 30, 2018
Revenues $ 892 $ 5,015 $ - $ 5,907
Gross profit 487 2,454 - 2,941
Income (loss) from operations (83 ) 446 (678 ) (315 )
Income from operations held for sale - 77 - 77
Nine Months Ended September 30, 2019
Revenues $ 3,962 $ 10,922 $ - $ 14,884
Gross profit 2,810 5,054 - 7,864
Loss from operations* (1,312 ) (1,606 ) (3,917 ) (6,889 )
Loss from operations held for sale - (177 ) - (177 )
* Including intangible assets impairment - 1,549 - 1,549
Nine Months Ended September 30, 2018
Revenues $ 2,639 $ 12,632 $ - $ 15,271
Gross profit 1,538 6,199 - 7,737
Loss from operations (332 ) (48 ) (3,058 ) (3,438 )
Income from operations held for sale - 148 - 148 </t>
  </si>
  <si>
    <t>ACQUISITION (Tables)</t>
  </si>
  <si>
    <t>Purchase price allocation</t>
  </si>
  <si>
    <t xml:space="preserve">The
table below shows the final breakdown related to the Secure Education acquisition (dollars in thousands):
Cash paid $ 100
Common stock issued 163
Warrants issued at $5.44 66
Warrants issued at $6.53 57
Total consideration 386
Less intangible assets and intellectual property (386 )
Net goodwill recorded $ - The
table below shows the breakdown related to the final purchase price allocation for the OpenALPR Technology acquisition (dollars
in thousands):
Assets acquired $ 415
Liabilities acquired (388 )
Net assets acquired 27
Less intangible assets 7,436
Consideration paid (see below) (12,397 )
Net Goodwill recorded $ 4,934
Cash consideration $ 7,000
Notes payable 5,000
Common stock consideration 397
Total acquisition consideration $ 12,397 </t>
  </si>
  <si>
    <t>Pro-forma financial information</t>
  </si>
  <si>
    <t xml:space="preserve">Three Months Ended September 30, Nine Months Ended September 30,
2019 2018 2019 2018
(Dollars in thousands, except per share data) (Dollars in thousands, except per share data)
Revenues from continuing operations $ 4,983 $ 6,352 $ 15,853 $ 16,472
Net loss from continuing operations (3,456 ) (104 ) (10,170 ) (2,817 )
Basic and diluted loss per share $ (0.19 ) $ (0.03 ) $ (0.56 ) $ (0.24 )
Basic and diluted number of shares 19,878,518 15,142,362 19,761,363 15,124,030 </t>
  </si>
  <si>
    <t>INTANGIBLE ASSETS (Tables)</t>
  </si>
  <si>
    <t>Changes in the carrying amount of goodwill by reportable business segment</t>
  </si>
  <si>
    <t xml:space="preserve">Segment
Balance as of December 31, 2018
Open ALPR Acquisition
Balance as of September 30, 2019
Goodwill from continuing operations Technology $ 1,402 $ 4,934 $ 6,336
Goodwill from held for sale operations Professional Services 1,691 - 1,691
Total goodwill $ 3,093 $ 4,934 $ 8,027 </t>
  </si>
  <si>
    <t>Change in intangible assets</t>
  </si>
  <si>
    <t xml:space="preserve">Balance as of December 31, 2018 Additions Amortization Impairment Sale of BCM
Balance as of September 30, 2019
Intangible assets subject to amortization from continuing operations
Customer relationships $ 2,475 $ 90 $ (363 ) $ (1,549 ) $ (249 ) $ 404
Marketing related 69 223 (45 ) - - 247
Technology based 83 7,123 (557 ) - - 6,649
Intangible assets subject to amortization from continuing operations 2,627 7,436 (965 ) (1,549 ) (249 ) 7,300
Intangible assets subject to amortization from held for sale operations 2,208 - (214 ) - - 1,994
Total intangible assets subject to amortization $ 4,835 $ 7,436 $ (1,179 ) $ (1,549 ) $ (249 ) $ 9,294 </t>
  </si>
  <si>
    <t>Schedule of intangible assets</t>
  </si>
  <si>
    <t xml:space="preserve">Customer Relationships Marketing Related Technology Based Total
Identifiable intangible assets $ 461 $ 327 $ 7,207 $ 7,995
Accumulated amortization (57 ) (80 ) (558 ) (695 )
Identifiable intangible assets from continuing operations, net 404 247 6,649 7,300
Identifiable intangible assets from operations held for sale, net 1,685 309 - 1,994
Identifiable intangible assets, net $ 2,089 $ 556 $ 6,649 $ 9,294 </t>
  </si>
  <si>
    <t>Estimated annual amortization expense</t>
  </si>
  <si>
    <t xml:space="preserve">2019 $ 287
2020 1,150
2021 1,141
2022 1,117
2023 1,096
Thereafter 2,509
Total $ 7,300 </t>
  </si>
  <si>
    <t>SUPPLEMENTAL DISCLOSURES OF CASH FLOW INFORMATION (Tables)</t>
  </si>
  <si>
    <t>Supplemental disclosure of cash flow information</t>
  </si>
  <si>
    <t xml:space="preserve">For the Nine Months Ended September 30,
2019 2018
(Dollars in thousands)
Cash paid for interest - continuing operations $ 1,544 $ 298
Cash paid for interest - held for sale operations 220 96
Cash paid for taxes - held for sale operations 12 -
Non-cash investing and financing activities
Property and equipment - continuing operations 39 -
Accounts payable - continuing operations (39 ) -
Property and equipment - held for sale operations - 32
Notes payable - held for sale operations - (32 )
Proceeds from short-term borrowing arrangement transferred to settle line of credit 312 -
Repayment of line of credit (312 ) -
Business combinations, net of cash
Current assets 415 -
Intangible assets 7,436 386
Goodwill 4,934 -
Current liabilities (388 ) -
Cash paid acquisition of OpenALPR Technology (7,000 ) -
Note issued acquisition of OpenALPR Technology (5,000 )
Issuance of common stock (397 ) (163 )
Issuance of common stock warrants - (123 )
Sale of Secured Education
Current assets (58 ) -
Intangible assets sold (250 ) -
Current liabilities 54 -
Loss on sale 3 -
Financing
Notes payable - continuing operations 21,000
Debt discount financing costs (2,599 ) -
Extinguishment of debt (1,113 ) -
Repayment of notes payable and interest expense, net of debt discount (2,515 ) -
Investment in OpenALPR Technology (12,000 ) -
Issuance of warrants in conjunction with notes payable 706
Accounts Payable 360 -
Proceeds from notes payable 3,839
Common stock issued in connection with note payable - 126
Adoption of ASC-842 Lease Accounting:
Right-of-use lease asset 1,212 -
Deferred rent 30 -
Lease liability $ (1,242 ) $ - </t>
  </si>
  <si>
    <t>DEBT (Tables)</t>
  </si>
  <si>
    <t>Future principal amounts</t>
  </si>
  <si>
    <t xml:space="preserve">2019 $ -
2020 -
2021 21,000
2022 1,000
2023 -
Thereafter -
Total $ 22,000
Less unamortized interest (44 )
Less unamortized financing costs (1,880 )
Notes payable 20,076 </t>
  </si>
  <si>
    <t>OPERATING LEASES (Tables)</t>
  </si>
  <si>
    <t>Summary of operating lease</t>
  </si>
  <si>
    <t>Operating lease right-of-use lease assets from continuing operations $ 761
Operating lease right-of-use lease assets from operations held for sale 154
Total operating lease right-of-use assets $ 915
Lease liability, short-term $ 296
Lease liability, long-term 673
Lease liability from operations held for sale 169
Total operating lease liabilities $ 1,138
Weighted average remaining lease term - operating leases from continuing operations 3.8
Weighted average discount rate - operating leases 9 %</t>
  </si>
  <si>
    <t>Maturities of lease liabilities</t>
  </si>
  <si>
    <t>2019 (October to December) $ 156
2020 451
2021 319
2022 158
2023 159
2024 81
Total lease payments 1,324
Less imputed interest 186
Maturities of lease liabilities $ 1,138</t>
  </si>
  <si>
    <t>EQUITY INCENTIVE PLAN (Tables)</t>
  </si>
  <si>
    <t>Stock option activity</t>
  </si>
  <si>
    <t xml:space="preserve">Number
of Shares Subject to Option Weighted
Average Exercise Price Weighted
Average Remaining Contractual Term (Years) Aggregate
Intrinsic Value
Outstanding
balance at December 31, 2018 1,227,557 $ 2.13 8.39 -
Granted 862,049 1.02 9.43
Exercised - - -
Forfeited (66,930 ) 2.62 -
Expired - - -
Canceled (315,520 ) 1.96 -
Outstanding
balance at September 30, 2019 1,707,156 $ 1.68 8.57 $ 1,407
Exercisable
at September 30, 2019 776,963 $ 1.67 7.88 $ 575 </t>
  </si>
  <si>
    <t>LOSS PER SHARE (Tables)</t>
  </si>
  <si>
    <t>Loss per common share</t>
  </si>
  <si>
    <t xml:space="preserve">Three Months Ended September 30, Nine Months Ended September 30,
2019 2018 2019 2018
(Dollars in thousands, except per share data) (Dollars in thousands, except per share data)
Basic and diluted loss per share
Net loss from continuing operations $ (3,456 ) $ (528 ) $ (10,978 ) $ (3,649 )
Less: preferred stock accretion (191 ) (167 ) (554 ) (483 )
Less: preferred stock dividends (114 ) (115 ) (344 ) (345 )
Net loss attributable to shareholders from continuing operations (3,761 ) (810 ) (11,876 ) (4,477 )
Net income (loss) from operations held for sale (172 ) 25 (450 ) 30
Net loss attributable to shareholder s $ (3,993 ) $ (785 ) $ (12,326 ) $ (4,447 )
Weighted average common shares outstanding - basic and diluted 19,878,518 14,542,362 19,592,679 14,524,030
Basic and diluted loss per share from continuing operations $ (0.19 ) $ (0.06 ) $ (0.61 ) $ (0.31 )
Basic and diluted (loss) earnings per share from operations held for sale (0.01 ) 0.01 (0.02 ) -
Basic and diluted loss per share $ (0.20 ) $ (0.05 ) $ (0.63 ) $ (0.31 )
Common stock equivalents excluded due to anti-dilutive effect 5,400,047 2,675,906 5,400,047 2,690,768 </t>
  </si>
  <si>
    <t>HELD FOR SALE OPERATIONS (Tables)</t>
  </si>
  <si>
    <t>Discontinued operations</t>
  </si>
  <si>
    <t xml:space="preserve">The
assets and liabilities classified as held for sale operations in the Company's condensed consolidated financial statements
as of September 30, 2019 and December 31, 2018 are shown below (dollars in thousands).
September
30, 2019 December
31, 2018
ASSETS
Cash
and cash equivalents $ 226 $ 90
Accounts
receivable, net 2,981 2,289
Other
current assets, net 322 257
Total
current assets 3,529 2,636
Property
and equipment, net 138 176
Right-of-use
lease assets, net 154 -
Goodwill 1,691 1,691
Intangible
assets, net 1,994 2,208
Deposits
and other long-term assets 9 79
Total
assets held for sale $ 7,515 $ 6,790
LIABILITIES
Accounts
payable and accrued expenses $ 942 $ 800
Short-term
borrowings 1,623 1,095
Lease
liability, short term 110 -
Other
liabilities, current portion 5 -
Total
current liabilities held for sale 2,680 1,895
Other
long-term liabilities 120 90
Lease
liability, long term 59 -
Total
liabilities held for sale $ 2,859 $ 1,985
The
major components of the operations held for sale, net of tax, are presented in the condensed consolidated statements of operations
below (dollars in thousands).
For
the Three Months ended September 30, For
the Nine Months ended September 30,
2019 2018 2019 2018
Revenue $ 6,205 $ 7,242 $ 20,260 $ 21,435
Cost
of revenue 5,378 6,263 17,551 18,694
Gross
profit 827 979 2,709 2,741
Operating
expenses:
General
and administrative expenses 755 809 2,744 2,352
Selling
and marketing expenses 93 93 142 241
Operating
expenses 848 902 2,886 2,593
Income
(loss) from operations (21 ) 77 (177 ) 148
Other
income (expense):
Loss
on extinguishment of debt (31 ) - (31 ) -
Interest
expense (108 ) (30 ) (209 ) (96 )
Other
income - - 2 -
Total
other expense (139 ) (30 ) (238 ) (96 )
Income
(loss) from operations held for sale (160 ) 47 (415 ) 52
Income
tax provision from operations held for sale (12 ) (22 ) (35 ) (22 )
Net
income (loss) from operations held for sale $ (172 ) $ 25 $ (450 ) $ 30 </t>
  </si>
  <si>
    <t>GENERAL AND BASIS OF PRESENTATION (Details) $ in Thousands</t>
  </si>
  <si>
    <t>Sep. 30, 2019USD ($)</t>
  </si>
  <si>
    <t>2020</t>
  </si>
  <si>
    <t>2021</t>
  </si>
  <si>
    <t>2022</t>
  </si>
  <si>
    <t>2023</t>
  </si>
  <si>
    <t>Thereafter</t>
  </si>
  <si>
    <t>BUSINESS SEGMENTS (Details) - USD ($) $ in Thousands</t>
  </si>
  <si>
    <t>Revenue</t>
  </si>
  <si>
    <t>Income (loss) from operations</t>
  </si>
  <si>
    <t>Including intangible assets impairment</t>
  </si>
  <si>
    <t>Technology group</t>
  </si>
  <si>
    <t>Professional services group</t>
  </si>
  <si>
    <t>Corporate expenses</t>
  </si>
  <si>
    <t>ACQUISITION (Details) - Secure Education $ in Thousands</t>
  </si>
  <si>
    <t>Cash paid</t>
  </si>
  <si>
    <t>Common stock issued</t>
  </si>
  <si>
    <t>Warrants issued, at $5.44</t>
  </si>
  <si>
    <t>Warrants issued, at $6.53</t>
  </si>
  <si>
    <t>Total consideration</t>
  </si>
  <si>
    <t>Less intangible assets and intellectual property</t>
  </si>
  <si>
    <t>Net goodwill recorded</t>
  </si>
  <si>
    <t>ACQUISITION (Details 1) - OpenALPR Technology $ in Thousands</t>
  </si>
  <si>
    <t>Assets acquired</t>
  </si>
  <si>
    <t>Liabilities acquired</t>
  </si>
  <si>
    <t>Net assets acquired</t>
  </si>
  <si>
    <t>Less intangible assets</t>
  </si>
  <si>
    <t>Consideration paid (see below)</t>
  </si>
  <si>
    <t>Goodwill recorded</t>
  </si>
  <si>
    <t>Cash consideration</t>
  </si>
  <si>
    <t>Common stock consideration</t>
  </si>
  <si>
    <t>Total acquisition consideration</t>
  </si>
  <si>
    <t>ACQUISITION (Details 2) - USD ($) $ / shares in Units, $ in Thousands</t>
  </si>
  <si>
    <t>Revenues</t>
  </si>
  <si>
    <t>Basic earnings (loss) per share</t>
  </si>
  <si>
    <t>$ (.19)</t>
  </si>
  <si>
    <t>$ (.03)</t>
  </si>
  <si>
    <t>$ (.56)</t>
  </si>
  <si>
    <t>$ (.24)</t>
  </si>
  <si>
    <t>Basic number of shares</t>
  </si>
  <si>
    <t>INTANGIBLE ASSETS (Details) - USD ($) $ in Thousands</t>
  </si>
  <si>
    <t>Goodwill from continuing operations</t>
  </si>
  <si>
    <t>Goodwill from held for sale operations</t>
  </si>
  <si>
    <t>Total goodwill</t>
  </si>
  <si>
    <t>Open ALPR Acquisition</t>
  </si>
  <si>
    <t>INTANGIBLE ASSETS (Details 1) - USD ($) $ in Thousands</t>
  </si>
  <si>
    <t>Amortization</t>
  </si>
  <si>
    <t>Impairment</t>
  </si>
  <si>
    <t>Intangible assets, ending</t>
  </si>
  <si>
    <t>Total Intangible Assets</t>
  </si>
  <si>
    <t>Intangible assets, beginning</t>
  </si>
  <si>
    <t>Additions</t>
  </si>
  <si>
    <t>Sale of BCM</t>
  </si>
  <si>
    <t>Continuing Operations</t>
  </si>
  <si>
    <t>Continuing Operations | Customer Relationships</t>
  </si>
  <si>
    <t>Continuing Operations | Marketing Related</t>
  </si>
  <si>
    <t>Continuing Operations | Technology Based</t>
  </si>
  <si>
    <t>Held for Sale Operations</t>
  </si>
  <si>
    <t>INTANGIBLE ASSETS (Details 2) $ in Thousands</t>
  </si>
  <si>
    <t>Identifiable intangible assets</t>
  </si>
  <si>
    <t>Accumulated amortization</t>
  </si>
  <si>
    <t>Indentifiable intangible assets from continuing operations, net</t>
  </si>
  <si>
    <t>identifiable intangible assets from operations held for sale, net</t>
  </si>
  <si>
    <t>Identifiable intangible assets, net</t>
  </si>
  <si>
    <t>Customer Relationships [Member]</t>
  </si>
  <si>
    <t>Marketing-Related Intangible Assets [Member]</t>
  </si>
  <si>
    <t>Technology-Based Intangible Assets [Member]</t>
  </si>
  <si>
    <t>INTANGIBLE ASSETS (Details 3) $ in Thousands</t>
  </si>
  <si>
    <t>SUPPLEMENTAL DISCLOSURES OF CASH FLOW INFORMATION (Details) - USD ($) $ in Thousands</t>
  </si>
  <si>
    <t>Cash paid for interest, continuing</t>
  </si>
  <si>
    <t>Cash paid for interest, held for sale</t>
  </si>
  <si>
    <t>Cash paid for taxes, held for sale</t>
  </si>
  <si>
    <t>Non-cash investing and financing activities</t>
  </si>
  <si>
    <t>Property and equipment - continuing operations</t>
  </si>
  <si>
    <t>Accounts payable - continuing operations</t>
  </si>
  <si>
    <t>Property and equipment - held for sale</t>
  </si>
  <si>
    <t>Notes payable - held for sale</t>
  </si>
  <si>
    <t>Proceeds from short-term borrowing arrangement transferred to settle line of credit</t>
  </si>
  <si>
    <t>Repayment of line of credit</t>
  </si>
  <si>
    <t>Business combinations, net of cash:</t>
  </si>
  <si>
    <t>Current assets</t>
  </si>
  <si>
    <t>Intangible assets</t>
  </si>
  <si>
    <t>Current liabilities</t>
  </si>
  <si>
    <t>Cash paid acquisition of OpenALPR Technology</t>
  </si>
  <si>
    <t>Note issued acquisition of OpenALPR Technology</t>
  </si>
  <si>
    <t>Issuance of common stock</t>
  </si>
  <si>
    <t>Issuance of common stock warrants</t>
  </si>
  <si>
    <t>Sale of Secured Education</t>
  </si>
  <si>
    <t>Intangible assets sold</t>
  </si>
  <si>
    <t>Loss on sale</t>
  </si>
  <si>
    <t>Financing:</t>
  </si>
  <si>
    <t>Debt discount financing costs</t>
  </si>
  <si>
    <t>Extinguishment of debt</t>
  </si>
  <si>
    <t>Repayment of notes payable and interest expense, net of debt discount</t>
  </si>
  <si>
    <t>Investment in OpenALPR Technology</t>
  </si>
  <si>
    <t>Accounts payable</t>
  </si>
  <si>
    <t>Proceeds from notes payable</t>
  </si>
  <si>
    <t>Common stock issued in connection with note payable</t>
  </si>
  <si>
    <t>Adoption of ASC-842 Lease Accounting:</t>
  </si>
  <si>
    <t>Right-of-use lease asset</t>
  </si>
  <si>
    <t>DEBT (Details) - USD ($) $ in Thousands</t>
  </si>
  <si>
    <t>Notes Payable</t>
  </si>
  <si>
    <t>Long-term Debt</t>
  </si>
  <si>
    <t>Less unamortized interest</t>
  </si>
  <si>
    <t>Less unamortized financing costs</t>
  </si>
  <si>
    <t>STOCKHOLDERS' (DEFICIT) EQUITY (Details Narrative) - $ / shares</t>
  </si>
  <si>
    <t>OPERATING LEASES (Details) - USD ($) $ in Thousands</t>
  </si>
  <si>
    <t>Operating lease right-of-use lease assets from continuing operations</t>
  </si>
  <si>
    <t>Operating lease right-of-use lease assets from operations held for sale</t>
  </si>
  <si>
    <t>Total operating lease right-of-use assets</t>
  </si>
  <si>
    <t>Lease liability from operations held for sale</t>
  </si>
  <si>
    <t>Total operating lease liabilities</t>
  </si>
  <si>
    <t>Weighted average remaining lease term - operating leases</t>
  </si>
  <si>
    <t>3 years 9 months 18 days</t>
  </si>
  <si>
    <t>Weighted average discount rate - operating leases</t>
  </si>
  <si>
    <t>9.00%</t>
  </si>
  <si>
    <t>OPERATING LEASES (Details 1) $ in Thousands</t>
  </si>
  <si>
    <t>2019 (October to December)</t>
  </si>
  <si>
    <t>2024</t>
  </si>
  <si>
    <t>Less imputed interest</t>
  </si>
  <si>
    <t>OPERATING LEASES (Details Narrative) - USD ($) $ in Thousands</t>
  </si>
  <si>
    <t>Rent expense</t>
  </si>
  <si>
    <t>EQUITY INCENTIVE PLAN (Details) $ / shares in Units, $ in Thousands</t>
  </si>
  <si>
    <t>Sep. 30, 2019USD ($)$ / sharesshares</t>
  </si>
  <si>
    <t>Number of options outstanding, beginning | shares</t>
  </si>
  <si>
    <t>Number of options, granted | shares</t>
  </si>
  <si>
    <t>Number of options, exercised | shares</t>
  </si>
  <si>
    <t>Number of options, forfeited | shares</t>
  </si>
  <si>
    <t>Number of options, expired | shares</t>
  </si>
  <si>
    <t>Number of options, cancelled | shares</t>
  </si>
  <si>
    <t>Number of options outstanding, ending | shares</t>
  </si>
  <si>
    <t>Number of options outstanding, exercisable | shares</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cancelled | $ / shares</t>
  </si>
  <si>
    <t>Weighted average exercise price outstanding, ending | $ / shares</t>
  </si>
  <si>
    <t>Weighted average exercise price outstanding, exercisable | $ / shares</t>
  </si>
  <si>
    <t>Average remaining contractual term outstanding, beginning</t>
  </si>
  <si>
    <t>8 years 4 months 20 days</t>
  </si>
  <si>
    <t>Average remaining contractual term, granted</t>
  </si>
  <si>
    <t>9 years 5 months 5 days</t>
  </si>
  <si>
    <t>Average remaining contractual term, exercised</t>
  </si>
  <si>
    <t>0 years</t>
  </si>
  <si>
    <t>Average remaining contractual term, canceled</t>
  </si>
  <si>
    <t>Average remaining contractual term, expired</t>
  </si>
  <si>
    <t>Average remaining contractual term outstanding, ending</t>
  </si>
  <si>
    <t>8 years 6 months 25 days</t>
  </si>
  <si>
    <t>Average remaining contractual term, exercisable</t>
  </si>
  <si>
    <t>7 years 10 months 17 days</t>
  </si>
  <si>
    <t>Aggregate intrinsic value outstanding, beginning | $</t>
  </si>
  <si>
    <t>Aggregate intrinsic value outstanding, ending | $</t>
  </si>
  <si>
    <t>Aggregate intrinsic value outstanding, exercisable | $</t>
  </si>
  <si>
    <t>EQUITY INCENTIVE PLAN (Details Narrative) - USD ($) $ in Thousands</t>
  </si>
  <si>
    <t>Stock compensation expense</t>
  </si>
  <si>
    <t>Unrecognized stock compensation expense</t>
  </si>
  <si>
    <t>Unrecognized stock compensation expense, recognition period</t>
  </si>
  <si>
    <t>1 year 9 months 7 days</t>
  </si>
  <si>
    <t>LOSS PER SHARE (Details) - USD ($) $ / shares in Units, $ in Thousands</t>
  </si>
  <si>
    <t>Basic and diluted loss per share</t>
  </si>
  <si>
    <t>Less: preferred stock accretion</t>
  </si>
  <si>
    <t>Less: preferred stock dividends</t>
  </si>
  <si>
    <t>Net loss attributable to shareholders from continuing operations</t>
  </si>
  <si>
    <t>Net loss attributable to shareholders</t>
  </si>
  <si>
    <t>Weighted average common shares outstanding - basic and diluted</t>
  </si>
  <si>
    <t>Basic and diluted loss per share from continuing operations</t>
  </si>
  <si>
    <t>Basic and diluted (loss) earnings per share from operations held for sale</t>
  </si>
  <si>
    <t>Common stock equivalents excluded due to anti-dilutive effect</t>
  </si>
  <si>
    <t>LOSS PER SHARE (Details Narrative) - shares</t>
  </si>
  <si>
    <t>Potentially dilutive securities excluded from loss per share</t>
  </si>
  <si>
    <t>Warrants</t>
  </si>
  <si>
    <t>Options</t>
  </si>
  <si>
    <t>HELD FOR SALE (Details) - USD ($) $ in Thousands</t>
  </si>
  <si>
    <t>ASSETS</t>
  </si>
  <si>
    <t>Right-of-use lease assets net</t>
  </si>
  <si>
    <t>Total assets held for sale</t>
  </si>
  <si>
    <t>Liabilities</t>
  </si>
  <si>
    <t>Other liabilities, current portion</t>
  </si>
  <si>
    <t>Total current liabilities held for sale</t>
  </si>
  <si>
    <t>Other long-term liabilities</t>
  </si>
  <si>
    <t>Total liabilities held for sale</t>
  </si>
  <si>
    <t>HELD FOR SALE (Details 1) - USD ($) $ in Thousands</t>
  </si>
  <si>
    <t>Cost of Revenue</t>
  </si>
  <si>
    <t>Other incom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24</v>
      </c>
    </row>
    <row r="16" spans="1:3">
      <c r="A16" s="4" t="s">
        <v>27</v>
      </c>
      <c r="C16" s="5" t="n">
        <v>21033005</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6</v>
      </c>
      <c r="B1" s="2" t="s">
        <v>1</v>
      </c>
    </row>
    <row r="2" spans="1:2">
      <c r="B2" s="2" t="s">
        <v>2</v>
      </c>
    </row>
    <row r="3" spans="1:2">
      <c r="A3" s="3" t="s">
        <v>234</v>
      </c>
    </row>
    <row r="4" spans="1:2">
      <c r="A4" s="4" t="s">
        <v>66</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73</v>
      </c>
      <c r="C3" s="6" t="n">
        <v>2069</v>
      </c>
    </row>
    <row r="4" spans="1:3">
      <c r="A4" s="4" t="s">
        <v>36</v>
      </c>
      <c r="B4" s="5" t="n">
        <v>708</v>
      </c>
      <c r="C4" s="5" t="n">
        <v>609</v>
      </c>
    </row>
    <row r="5" spans="1:3">
      <c r="A5" s="4" t="s">
        <v>37</v>
      </c>
      <c r="B5" s="5" t="n">
        <v>4714</v>
      </c>
      <c r="C5" s="5" t="n">
        <v>2976</v>
      </c>
    </row>
    <row r="6" spans="1:3">
      <c r="A6" s="4" t="s">
        <v>38</v>
      </c>
      <c r="B6" s="5" t="n">
        <v>385</v>
      </c>
      <c r="C6" s="5" t="n">
        <v>73</v>
      </c>
    </row>
    <row r="7" spans="1:3">
      <c r="A7" s="4" t="s">
        <v>39</v>
      </c>
      <c r="B7" s="5" t="n">
        <v>106</v>
      </c>
      <c r="C7" s="5" t="n">
        <v>167</v>
      </c>
    </row>
    <row r="8" spans="1:3">
      <c r="A8" s="4" t="s">
        <v>40</v>
      </c>
      <c r="B8" s="5" t="n">
        <v>3529</v>
      </c>
      <c r="C8" s="5" t="n">
        <v>2636</v>
      </c>
    </row>
    <row r="9" spans="1:3">
      <c r="A9" s="4" t="s">
        <v>41</v>
      </c>
      <c r="B9" s="5" t="n">
        <v>10715</v>
      </c>
      <c r="C9" s="5" t="n">
        <v>8530</v>
      </c>
    </row>
    <row r="10" spans="1:3">
      <c r="A10" s="4" t="s">
        <v>42</v>
      </c>
      <c r="B10" s="5" t="n">
        <v>1712</v>
      </c>
      <c r="C10" s="5" t="n">
        <v>1291</v>
      </c>
    </row>
    <row r="11" spans="1:3">
      <c r="A11" s="4" t="s">
        <v>43</v>
      </c>
      <c r="B11" s="5" t="n">
        <v>761</v>
      </c>
      <c r="C11" s="5" t="n">
        <v>0</v>
      </c>
    </row>
    <row r="12" spans="1:3">
      <c r="A12" s="4" t="s">
        <v>44</v>
      </c>
      <c r="B12" s="5" t="n">
        <v>6336</v>
      </c>
      <c r="C12" s="5" t="n">
        <v>1402</v>
      </c>
    </row>
    <row r="13" spans="1:3">
      <c r="A13" s="4" t="s">
        <v>45</v>
      </c>
      <c r="B13" s="5" t="n">
        <v>7300</v>
      </c>
      <c r="C13" s="5" t="n">
        <v>2627</v>
      </c>
    </row>
    <row r="14" spans="1:3">
      <c r="A14" s="4" t="s">
        <v>46</v>
      </c>
      <c r="B14" s="5" t="n">
        <v>13</v>
      </c>
      <c r="C14" s="5" t="n">
        <v>51</v>
      </c>
    </row>
    <row r="15" spans="1:3">
      <c r="A15" s="4" t="s">
        <v>47</v>
      </c>
      <c r="B15" s="5" t="n">
        <v>3986</v>
      </c>
      <c r="C15" s="5" t="n">
        <v>4154</v>
      </c>
    </row>
    <row r="16" spans="1:3">
      <c r="A16" s="4" t="s">
        <v>48</v>
      </c>
      <c r="B16" s="5" t="n">
        <v>30823</v>
      </c>
      <c r="C16" s="5" t="n">
        <v>18055</v>
      </c>
    </row>
    <row r="17" spans="1:3">
      <c r="A17" s="3" t="s">
        <v>49</v>
      </c>
    </row>
    <row r="18" spans="1:3">
      <c r="A18" s="4" t="s">
        <v>50</v>
      </c>
      <c r="B18" s="5" t="n">
        <v>5568</v>
      </c>
      <c r="C18" s="5" t="n">
        <v>3437</v>
      </c>
    </row>
    <row r="19" spans="1:3">
      <c r="A19" s="4" t="s">
        <v>51</v>
      </c>
      <c r="B19" s="5" t="n">
        <v>1558</v>
      </c>
      <c r="C19" s="5" t="n">
        <v>566</v>
      </c>
    </row>
    <row r="20" spans="1:3">
      <c r="A20" s="4" t="s">
        <v>52</v>
      </c>
      <c r="B20" s="5" t="n">
        <v>0</v>
      </c>
      <c r="C20" s="5" t="n">
        <v>2469</v>
      </c>
    </row>
    <row r="21" spans="1:3">
      <c r="A21" s="4" t="s">
        <v>53</v>
      </c>
      <c r="B21" s="5" t="n">
        <v>296</v>
      </c>
      <c r="C21" s="5" t="n">
        <v>0</v>
      </c>
    </row>
    <row r="22" spans="1:3">
      <c r="A22" s="4" t="s">
        <v>54</v>
      </c>
      <c r="B22" s="5" t="n">
        <v>720</v>
      </c>
      <c r="C22" s="5" t="n">
        <v>207</v>
      </c>
    </row>
    <row r="23" spans="1:3">
      <c r="A23" s="4" t="s">
        <v>55</v>
      </c>
      <c r="B23" s="5" t="n">
        <v>2680</v>
      </c>
      <c r="C23" s="5" t="n">
        <v>1895</v>
      </c>
    </row>
    <row r="24" spans="1:3">
      <c r="A24" s="4" t="s">
        <v>56</v>
      </c>
      <c r="B24" s="5" t="n">
        <v>10822</v>
      </c>
      <c r="C24" s="5" t="n">
        <v>8574</v>
      </c>
    </row>
    <row r="25" spans="1:3">
      <c r="A25" s="4" t="s">
        <v>57</v>
      </c>
      <c r="B25" s="5" t="n">
        <v>20076</v>
      </c>
      <c r="C25" s="5" t="n">
        <v>875</v>
      </c>
    </row>
    <row r="26" spans="1:3">
      <c r="A26" s="4" t="s">
        <v>58</v>
      </c>
      <c r="B26" s="5" t="n">
        <v>673</v>
      </c>
      <c r="C26" s="5" t="n">
        <v>0</v>
      </c>
    </row>
    <row r="27" spans="1:3">
      <c r="A27" s="4" t="s">
        <v>59</v>
      </c>
      <c r="B27" s="5" t="n">
        <v>0</v>
      </c>
      <c r="C27" s="5" t="n">
        <v>8</v>
      </c>
    </row>
    <row r="28" spans="1:3">
      <c r="A28" s="4" t="s">
        <v>60</v>
      </c>
      <c r="B28" s="5" t="n">
        <v>775</v>
      </c>
      <c r="C28" s="5" t="n">
        <v>0</v>
      </c>
    </row>
    <row r="29" spans="1:3">
      <c r="A29" s="4" t="s">
        <v>61</v>
      </c>
      <c r="B29" s="5" t="n">
        <v>179</v>
      </c>
      <c r="C29" s="5" t="n">
        <v>90</v>
      </c>
    </row>
    <row r="30" spans="1:3">
      <c r="A30" s="4" t="s">
        <v>62</v>
      </c>
      <c r="B30" s="5" t="n">
        <v>32525</v>
      </c>
      <c r="C30" s="5" t="n">
        <v>9547</v>
      </c>
    </row>
    <row r="31" spans="1:3">
      <c r="A31" s="4" t="s">
        <v>63</v>
      </c>
      <c r="B31" s="5" t="n">
        <v>5606</v>
      </c>
      <c r="C31" s="5" t="n">
        <v>5052</v>
      </c>
    </row>
    <row r="32" spans="1:3">
      <c r="A32" s="4" t="s">
        <v>64</v>
      </c>
      <c r="B32" s="4" t="s">
        <v>65</v>
      </c>
      <c r="C32" s="4" t="s">
        <v>65</v>
      </c>
    </row>
    <row r="33" spans="1:3">
      <c r="A33" s="3" t="s">
        <v>66</v>
      </c>
    </row>
    <row r="34" spans="1:3">
      <c r="A34" s="4" t="s">
        <v>67</v>
      </c>
      <c r="B34" s="5" t="n">
        <v>2</v>
      </c>
      <c r="C34" s="5" t="n">
        <v>2</v>
      </c>
    </row>
    <row r="35" spans="1:3">
      <c r="A35" s="4" t="s">
        <v>68</v>
      </c>
      <c r="B35" s="4" t="s">
        <v>65</v>
      </c>
      <c r="C35" s="4" t="s">
        <v>65</v>
      </c>
    </row>
    <row r="36" spans="1:3">
      <c r="A36" s="4" t="s">
        <v>69</v>
      </c>
      <c r="B36" s="5" t="n">
        <v>0</v>
      </c>
      <c r="C36" s="5" t="n">
        <v>0</v>
      </c>
    </row>
    <row r="37" spans="1:3">
      <c r="A37" s="4" t="s">
        <v>70</v>
      </c>
      <c r="B37" s="5" t="n">
        <v>16526</v>
      </c>
      <c r="C37" s="5" t="n">
        <v>15518</v>
      </c>
    </row>
    <row r="38" spans="1:3">
      <c r="A38" s="4" t="s">
        <v>71</v>
      </c>
      <c r="B38" s="5" t="n">
        <v>-23836</v>
      </c>
      <c r="C38" s="5" t="n">
        <v>-12064</v>
      </c>
    </row>
    <row r="39" spans="1:3">
      <c r="A39" s="4" t="s">
        <v>72</v>
      </c>
      <c r="B39" s="5" t="n">
        <v>-7308</v>
      </c>
      <c r="C39" s="5" t="n">
        <v>3456</v>
      </c>
    </row>
    <row r="40" spans="1:3">
      <c r="A40" s="4" t="s">
        <v>73</v>
      </c>
      <c r="B40" s="6" t="n">
        <v>30823</v>
      </c>
      <c r="C40" s="6" t="n">
        <v>180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3" t="s">
        <v>240</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6"/>
  </cols>
  <sheetData>
    <row r="1" spans="1:2">
      <c r="A1" s="1" t="s">
        <v>259</v>
      </c>
      <c r="B1" s="2" t="s">
        <v>1</v>
      </c>
    </row>
    <row r="2" spans="1:2">
      <c r="B2" s="2" t="s">
        <v>2</v>
      </c>
    </row>
    <row r="3" spans="1:2">
      <c r="A3" s="3" t="s">
        <v>209</v>
      </c>
    </row>
    <row r="4" spans="1:2">
      <c r="A4" s="4" t="s">
        <v>54</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15</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1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22</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26</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29</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3</v>
      </c>
    </row>
    <row r="2" spans="1:3">
      <c r="A2" s="4" t="s">
        <v>75</v>
      </c>
      <c r="B2" s="7" t="n">
        <v>0.0001</v>
      </c>
      <c r="C2" s="7" t="n">
        <v>0.0001</v>
      </c>
    </row>
    <row r="3" spans="1:3">
      <c r="A3" s="4" t="s">
        <v>76</v>
      </c>
      <c r="B3" s="5" t="n">
        <v>2000000</v>
      </c>
      <c r="C3" s="5" t="n">
        <v>2000000</v>
      </c>
    </row>
    <row r="4" spans="1:3">
      <c r="A4" s="4" t="s">
        <v>77</v>
      </c>
      <c r="B4" s="5" t="n">
        <v>240861</v>
      </c>
      <c r="C4" s="5" t="n">
        <v>240861</v>
      </c>
    </row>
    <row r="5" spans="1:3">
      <c r="A5" s="4" t="s">
        <v>78</v>
      </c>
      <c r="B5" s="5" t="n">
        <v>240861</v>
      </c>
      <c r="C5" s="5" t="n">
        <v>240861</v>
      </c>
    </row>
    <row r="6" spans="1:3">
      <c r="A6" s="4" t="s">
        <v>79</v>
      </c>
      <c r="B6" s="7" t="n">
        <v>0.0001</v>
      </c>
      <c r="C6" s="7" t="n">
        <v>0.0001</v>
      </c>
    </row>
    <row r="7" spans="1:3">
      <c r="A7" s="4" t="s">
        <v>80</v>
      </c>
      <c r="B7" s="5" t="n">
        <v>30000000</v>
      </c>
      <c r="C7" s="5" t="n">
        <v>30000000</v>
      </c>
    </row>
    <row r="8" spans="1:3">
      <c r="A8" s="4" t="s">
        <v>81</v>
      </c>
      <c r="B8" s="5" t="n">
        <v>20406489</v>
      </c>
      <c r="C8" s="5" t="n">
        <v>18767619</v>
      </c>
    </row>
    <row r="9" spans="1:3">
      <c r="A9" s="4" t="s">
        <v>82</v>
      </c>
      <c r="B9" s="5" t="n">
        <v>20406489</v>
      </c>
      <c r="C9" s="5" t="n">
        <v>18767619</v>
      </c>
    </row>
    <row r="10" spans="1:3">
      <c r="A10" s="4" t="s">
        <v>83</v>
      </c>
    </row>
    <row r="11" spans="1:3">
      <c r="A11" s="4" t="s">
        <v>75</v>
      </c>
      <c r="B11" s="7" t="n">
        <v>0.0001</v>
      </c>
      <c r="C11" s="7" t="n">
        <v>0.0001</v>
      </c>
    </row>
    <row r="12" spans="1:3">
      <c r="A12" s="4" t="s">
        <v>76</v>
      </c>
      <c r="B12" s="5" t="n">
        <v>505000</v>
      </c>
      <c r="C12" s="5" t="n">
        <v>505000</v>
      </c>
    </row>
    <row r="13" spans="1:3">
      <c r="A13" s="4" t="s">
        <v>77</v>
      </c>
      <c r="B13" s="5" t="n">
        <v>502327</v>
      </c>
      <c r="C13" s="5" t="n">
        <v>502327</v>
      </c>
    </row>
    <row r="14" spans="1:3">
      <c r="A14" s="4" t="s">
        <v>78</v>
      </c>
      <c r="B14" s="5" t="n">
        <v>502327</v>
      </c>
      <c r="C14" s="5" t="n">
        <v>502327</v>
      </c>
    </row>
    <row r="15" spans="1:3">
      <c r="A15" s="4" t="s">
        <v>84</v>
      </c>
    </row>
    <row r="16" spans="1:3">
      <c r="A16" s="4" t="s">
        <v>75</v>
      </c>
      <c r="B16" s="7" t="n">
        <v>0.0001</v>
      </c>
      <c r="C16" s="7" t="n">
        <v>0.0001</v>
      </c>
    </row>
    <row r="17" spans="1:3">
      <c r="A17" s="4" t="s">
        <v>76</v>
      </c>
      <c r="B17" s="5" t="n">
        <v>240861</v>
      </c>
      <c r="C17" s="5" t="n">
        <v>240861</v>
      </c>
    </row>
    <row r="18" spans="1:3">
      <c r="A18" s="4" t="s">
        <v>77</v>
      </c>
      <c r="B18" s="5" t="n">
        <v>240861</v>
      </c>
      <c r="C18" s="5" t="n">
        <v>240861</v>
      </c>
    </row>
    <row r="19" spans="1:3">
      <c r="A19" s="4" t="s">
        <v>78</v>
      </c>
      <c r="B19" s="5" t="n">
        <v>240861</v>
      </c>
      <c r="C19" s="5" t="n">
        <v>240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4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40</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51</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54</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3" t="s">
        <v>209</v>
      </c>
    </row>
    <row r="3" spans="1:2">
      <c r="A3" s="4" t="s">
        <v>31</v>
      </c>
      <c r="B3" s="6" t="n">
        <v>246</v>
      </c>
    </row>
    <row r="4" spans="1:2">
      <c r="A4" s="4" t="s">
        <v>300</v>
      </c>
      <c r="B4" s="5" t="n">
        <v>544</v>
      </c>
    </row>
    <row r="5" spans="1:2">
      <c r="A5" s="4" t="s">
        <v>301</v>
      </c>
      <c r="B5" s="5" t="n">
        <v>223</v>
      </c>
    </row>
    <row r="6" spans="1:2">
      <c r="A6" s="4" t="s">
        <v>302</v>
      </c>
      <c r="B6" s="5" t="n">
        <v>200</v>
      </c>
    </row>
    <row r="7" spans="1:2">
      <c r="A7" s="4" t="s">
        <v>303</v>
      </c>
      <c r="B7" s="5" t="n">
        <v>189</v>
      </c>
    </row>
    <row r="8" spans="1:2">
      <c r="A8" s="4" t="s">
        <v>304</v>
      </c>
      <c r="B8" s="5" t="n">
        <v>93</v>
      </c>
    </row>
    <row r="9" spans="1:2">
      <c r="A9" s="4" t="s">
        <v>125</v>
      </c>
      <c r="B9" s="6" t="n">
        <v>14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05</v>
      </c>
      <c r="B1" s="2" t="s">
        <v>86</v>
      </c>
      <c r="D1" s="2" t="s">
        <v>1</v>
      </c>
    </row>
    <row r="2" spans="1:5">
      <c r="B2" s="2" t="s">
        <v>2</v>
      </c>
      <c r="C2" s="2" t="s">
        <v>87</v>
      </c>
      <c r="D2" s="2" t="s">
        <v>2</v>
      </c>
      <c r="E2" s="2" t="s">
        <v>87</v>
      </c>
    </row>
    <row r="3" spans="1:5">
      <c r="A3" s="4" t="s">
        <v>306</v>
      </c>
      <c r="B3" s="6" t="n">
        <v>4983</v>
      </c>
      <c r="C3" s="6" t="n">
        <v>5907</v>
      </c>
      <c r="D3" s="6" t="n">
        <v>14884</v>
      </c>
      <c r="E3" s="6" t="n">
        <v>15271</v>
      </c>
    </row>
    <row r="4" spans="1:5">
      <c r="A4" s="4" t="s">
        <v>95</v>
      </c>
      <c r="B4" s="5" t="n">
        <v>2751</v>
      </c>
      <c r="C4" s="5" t="n">
        <v>2941</v>
      </c>
      <c r="D4" s="5" t="n">
        <v>7864</v>
      </c>
      <c r="E4" s="5" t="n">
        <v>7737</v>
      </c>
    </row>
    <row r="5" spans="1:5">
      <c r="A5" s="4" t="s">
        <v>307</v>
      </c>
      <c r="B5" s="5" t="n">
        <v>-2081</v>
      </c>
      <c r="C5" s="5" t="n">
        <v>-315</v>
      </c>
      <c r="D5" s="5" t="n">
        <v>-6889</v>
      </c>
      <c r="E5" s="5" t="n">
        <v>-3438</v>
      </c>
    </row>
    <row r="6" spans="1:5">
      <c r="A6" s="4" t="s">
        <v>111</v>
      </c>
      <c r="B6" s="5" t="n">
        <v>-21</v>
      </c>
      <c r="C6" s="5" t="n">
        <v>77</v>
      </c>
      <c r="D6" s="5" t="n">
        <v>-177</v>
      </c>
      <c r="E6" s="5" t="n">
        <v>148</v>
      </c>
    </row>
    <row r="7" spans="1:5">
      <c r="A7" s="4" t="s">
        <v>308</v>
      </c>
      <c r="B7" s="5" t="n">
        <v>0</v>
      </c>
      <c r="C7" s="5" t="n">
        <v>0</v>
      </c>
      <c r="D7" s="5" t="n">
        <v>1549</v>
      </c>
      <c r="E7" s="5" t="n">
        <v>0</v>
      </c>
    </row>
    <row r="8" spans="1:5">
      <c r="A8" s="4" t="s">
        <v>309</v>
      </c>
    </row>
    <row r="9" spans="1:5">
      <c r="A9" s="4" t="s">
        <v>306</v>
      </c>
      <c r="B9" s="5" t="n">
        <v>1536</v>
      </c>
      <c r="C9" s="5" t="n">
        <v>892</v>
      </c>
      <c r="D9" s="5" t="n">
        <v>3962</v>
      </c>
      <c r="E9" s="5" t="n">
        <v>2639</v>
      </c>
    </row>
    <row r="10" spans="1:5">
      <c r="A10" s="4" t="s">
        <v>95</v>
      </c>
      <c r="B10" s="5" t="n">
        <v>1146</v>
      </c>
      <c r="C10" s="5" t="n">
        <v>487</v>
      </c>
      <c r="D10" s="5" t="n">
        <v>2810</v>
      </c>
      <c r="E10" s="5" t="n">
        <v>1538</v>
      </c>
    </row>
    <row r="11" spans="1:5">
      <c r="A11" s="4" t="s">
        <v>307</v>
      </c>
      <c r="B11" s="5" t="n">
        <v>-722</v>
      </c>
      <c r="C11" s="5" t="n">
        <v>-83</v>
      </c>
      <c r="D11" s="5" t="n">
        <v>-1312</v>
      </c>
      <c r="E11" s="5" t="n">
        <v>-332</v>
      </c>
    </row>
    <row r="12" spans="1:5">
      <c r="A12" s="4" t="s">
        <v>111</v>
      </c>
      <c r="B12" s="5" t="n">
        <v>0</v>
      </c>
      <c r="C12" s="5" t="n">
        <v>0</v>
      </c>
      <c r="D12" s="5" t="n">
        <v>0</v>
      </c>
      <c r="E12" s="5" t="n">
        <v>0</v>
      </c>
    </row>
    <row r="13" spans="1:5">
      <c r="A13" s="4" t="s">
        <v>308</v>
      </c>
      <c r="B13" s="5" t="n">
        <v>0</v>
      </c>
      <c r="C13" s="5" t="n">
        <v>0</v>
      </c>
      <c r="D13" s="5" t="n">
        <v>0</v>
      </c>
      <c r="E13" s="5" t="n">
        <v>0</v>
      </c>
    </row>
    <row r="14" spans="1:5">
      <c r="A14" s="4" t="s">
        <v>310</v>
      </c>
    </row>
    <row r="15" spans="1:5">
      <c r="A15" s="4" t="s">
        <v>306</v>
      </c>
      <c r="B15" s="5" t="n">
        <v>3447</v>
      </c>
      <c r="C15" s="5" t="n">
        <v>5015</v>
      </c>
      <c r="D15" s="5" t="n">
        <v>10922</v>
      </c>
      <c r="E15" s="5" t="n">
        <v>12632</v>
      </c>
    </row>
    <row r="16" spans="1:5">
      <c r="A16" s="4" t="s">
        <v>95</v>
      </c>
      <c r="B16" s="5" t="n">
        <v>1605</v>
      </c>
      <c r="C16" s="5" t="n">
        <v>2454</v>
      </c>
      <c r="D16" s="5" t="n">
        <v>5054</v>
      </c>
      <c r="E16" s="5" t="n">
        <v>6199</v>
      </c>
    </row>
    <row r="17" spans="1:5">
      <c r="A17" s="4" t="s">
        <v>307</v>
      </c>
      <c r="B17" s="5" t="n">
        <v>365</v>
      </c>
      <c r="C17" s="5" t="n">
        <v>446</v>
      </c>
      <c r="D17" s="5" t="n">
        <v>-1606</v>
      </c>
      <c r="E17" s="5" t="n">
        <v>-48</v>
      </c>
    </row>
    <row r="18" spans="1:5">
      <c r="A18" s="4" t="s">
        <v>111</v>
      </c>
      <c r="B18" s="5" t="n">
        <v>-21</v>
      </c>
      <c r="C18" s="5" t="n">
        <v>77</v>
      </c>
      <c r="D18" s="5" t="n">
        <v>-177</v>
      </c>
      <c r="E18" s="5" t="n">
        <v>148</v>
      </c>
    </row>
    <row r="19" spans="1:5">
      <c r="A19" s="4" t="s">
        <v>308</v>
      </c>
      <c r="B19" s="5" t="n">
        <v>0</v>
      </c>
      <c r="C19" s="5" t="n">
        <v>0</v>
      </c>
      <c r="D19" s="5" t="n">
        <v>1549</v>
      </c>
      <c r="E19" s="5" t="n">
        <v>0</v>
      </c>
    </row>
    <row r="20" spans="1:5">
      <c r="A20" s="4" t="s">
        <v>311</v>
      </c>
    </row>
    <row r="21" spans="1:5">
      <c r="A21" s="4" t="s">
        <v>306</v>
      </c>
      <c r="B21" s="5" t="n">
        <v>0</v>
      </c>
      <c r="C21" s="5" t="n">
        <v>0</v>
      </c>
      <c r="D21" s="5" t="n">
        <v>0</v>
      </c>
      <c r="E21" s="5" t="n">
        <v>0</v>
      </c>
    </row>
    <row r="22" spans="1:5">
      <c r="A22" s="4" t="s">
        <v>95</v>
      </c>
      <c r="B22" s="5" t="n">
        <v>0</v>
      </c>
      <c r="C22" s="5" t="n">
        <v>0</v>
      </c>
      <c r="D22" s="5" t="n">
        <v>0</v>
      </c>
      <c r="E22" s="5" t="n">
        <v>0</v>
      </c>
    </row>
    <row r="23" spans="1:5">
      <c r="A23" s="4" t="s">
        <v>307</v>
      </c>
      <c r="B23" s="5" t="n">
        <v>-1724</v>
      </c>
      <c r="C23" s="5" t="n">
        <v>-678</v>
      </c>
      <c r="D23" s="5" t="n">
        <v>-3971</v>
      </c>
      <c r="E23" s="5" t="n">
        <v>-3058</v>
      </c>
    </row>
    <row r="24" spans="1:5">
      <c r="A24" s="4" t="s">
        <v>111</v>
      </c>
      <c r="B24" s="5" t="n">
        <v>0</v>
      </c>
      <c r="C24" s="5" t="n">
        <v>0</v>
      </c>
      <c r="D24" s="5" t="n">
        <v>0</v>
      </c>
      <c r="E24" s="5" t="n">
        <v>0</v>
      </c>
    </row>
    <row r="25" spans="1:5">
      <c r="A25" s="4" t="s">
        <v>308</v>
      </c>
      <c r="B25" s="6" t="n">
        <v>0</v>
      </c>
      <c r="C25" s="6" t="n">
        <v>0</v>
      </c>
      <c r="D25" s="6" t="n">
        <v>0</v>
      </c>
      <c r="E25"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312</v>
      </c>
      <c r="B1" s="2" t="s">
        <v>1</v>
      </c>
    </row>
    <row r="2" spans="1:2">
      <c r="B2" s="2" t="s">
        <v>299</v>
      </c>
    </row>
    <row r="3" spans="1:2">
      <c r="A3" s="4" t="s">
        <v>313</v>
      </c>
      <c r="B3" s="6" t="n">
        <v>100</v>
      </c>
    </row>
    <row r="4" spans="1:2">
      <c r="A4" s="4" t="s">
        <v>314</v>
      </c>
      <c r="B4" s="5" t="n">
        <v>163</v>
      </c>
    </row>
    <row r="5" spans="1:2">
      <c r="A5" s="4" t="s">
        <v>315</v>
      </c>
      <c r="B5" s="5" t="n">
        <v>66</v>
      </c>
    </row>
    <row r="6" spans="1:2">
      <c r="A6" s="4" t="s">
        <v>316</v>
      </c>
      <c r="B6" s="5" t="n">
        <v>57</v>
      </c>
    </row>
    <row r="7" spans="1:2">
      <c r="A7" s="4" t="s">
        <v>317</v>
      </c>
      <c r="B7" s="5" t="n">
        <v>386</v>
      </c>
    </row>
    <row r="8" spans="1:2">
      <c r="A8" s="4" t="s">
        <v>318</v>
      </c>
      <c r="B8" s="5" t="n">
        <v>-386</v>
      </c>
    </row>
    <row r="9" spans="1:2">
      <c r="A9" s="4" t="s">
        <v>319</v>
      </c>
      <c r="B9"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320</v>
      </c>
      <c r="B1" s="2" t="s">
        <v>1</v>
      </c>
    </row>
    <row r="2" spans="1:2">
      <c r="B2" s="2" t="s">
        <v>299</v>
      </c>
    </row>
    <row r="3" spans="1:2">
      <c r="A3" s="4" t="s">
        <v>321</v>
      </c>
      <c r="B3" s="6" t="n">
        <v>415</v>
      </c>
    </row>
    <row r="4" spans="1:2">
      <c r="A4" s="4" t="s">
        <v>322</v>
      </c>
      <c r="B4" s="5" t="n">
        <v>-388</v>
      </c>
    </row>
    <row r="5" spans="1:2">
      <c r="A5" s="4" t="s">
        <v>323</v>
      </c>
      <c r="B5" s="5" t="n">
        <v>27</v>
      </c>
    </row>
    <row r="6" spans="1:2">
      <c r="A6" s="4" t="s">
        <v>324</v>
      </c>
      <c r="B6" s="5" t="n">
        <v>7436</v>
      </c>
    </row>
    <row r="7" spans="1:2">
      <c r="A7" s="4" t="s">
        <v>325</v>
      </c>
      <c r="B7" s="5" t="n">
        <v>-12397</v>
      </c>
    </row>
    <row r="8" spans="1:2">
      <c r="A8" s="4" t="s">
        <v>326</v>
      </c>
      <c r="B8" s="5" t="n">
        <v>4934</v>
      </c>
    </row>
    <row r="9" spans="1:2">
      <c r="A9" s="4" t="s">
        <v>327</v>
      </c>
      <c r="B9" s="5" t="n">
        <v>7000</v>
      </c>
    </row>
    <row r="10" spans="1:2">
      <c r="A10" s="4" t="s">
        <v>57</v>
      </c>
      <c r="B10" s="5" t="n">
        <v>5000</v>
      </c>
    </row>
    <row r="11" spans="1:2">
      <c r="A11" s="4" t="s">
        <v>328</v>
      </c>
      <c r="B11" s="5" t="n">
        <v>397</v>
      </c>
    </row>
    <row r="12" spans="1:2">
      <c r="A12" s="4" t="s">
        <v>329</v>
      </c>
      <c r="B12" s="6" t="n">
        <v>12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30</v>
      </c>
      <c r="B1" s="2" t="s">
        <v>86</v>
      </c>
      <c r="D1" s="2" t="s">
        <v>1</v>
      </c>
    </row>
    <row r="2" spans="1:5">
      <c r="B2" s="2" t="s">
        <v>2</v>
      </c>
      <c r="C2" s="2" t="s">
        <v>87</v>
      </c>
      <c r="D2" s="2" t="s">
        <v>2</v>
      </c>
      <c r="E2" s="2" t="s">
        <v>87</v>
      </c>
    </row>
    <row r="3" spans="1:5">
      <c r="A3" s="3" t="s">
        <v>218</v>
      </c>
    </row>
    <row r="4" spans="1:5">
      <c r="A4" s="4" t="s">
        <v>331</v>
      </c>
      <c r="B4" s="6" t="n">
        <v>4983</v>
      </c>
      <c r="C4" s="6" t="n">
        <v>6352</v>
      </c>
      <c r="D4" s="6" t="n">
        <v>15853</v>
      </c>
      <c r="E4" s="6" t="n">
        <v>16472</v>
      </c>
    </row>
    <row r="5" spans="1:5">
      <c r="A5" s="4" t="s">
        <v>114</v>
      </c>
      <c r="B5" s="6" t="n">
        <v>-3456</v>
      </c>
      <c r="C5" s="6" t="n">
        <v>-104</v>
      </c>
      <c r="D5" s="6" t="n">
        <v>-10170</v>
      </c>
      <c r="E5" s="6" t="n">
        <v>-2817</v>
      </c>
    </row>
    <row r="6" spans="1:5">
      <c r="A6" s="4" t="s">
        <v>332</v>
      </c>
      <c r="B6" s="4" t="s">
        <v>333</v>
      </c>
      <c r="C6" s="4" t="s">
        <v>334</v>
      </c>
      <c r="D6" s="4" t="s">
        <v>335</v>
      </c>
      <c r="E6" s="4" t="s">
        <v>336</v>
      </c>
    </row>
    <row r="7" spans="1:5">
      <c r="A7" s="4" t="s">
        <v>337</v>
      </c>
      <c r="B7" s="5" t="n">
        <v>19878518</v>
      </c>
      <c r="C7" s="5" t="n">
        <v>15142362</v>
      </c>
      <c r="D7" s="5" t="n">
        <v>19761363</v>
      </c>
      <c r="E7" s="5" t="n">
        <v>151240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8</v>
      </c>
      <c r="B1" s="2" t="s">
        <v>2</v>
      </c>
      <c r="C1" s="2" t="s">
        <v>33</v>
      </c>
    </row>
    <row r="2" spans="1:3">
      <c r="A2" s="4" t="s">
        <v>339</v>
      </c>
      <c r="B2" s="6" t="n">
        <v>6336</v>
      </c>
      <c r="C2" s="6" t="n">
        <v>1402</v>
      </c>
    </row>
    <row r="3" spans="1:3">
      <c r="A3" s="4" t="s">
        <v>340</v>
      </c>
      <c r="B3" s="5" t="n">
        <v>1691</v>
      </c>
      <c r="C3" s="5" t="n">
        <v>1691</v>
      </c>
    </row>
    <row r="4" spans="1:3">
      <c r="A4" s="4" t="s">
        <v>341</v>
      </c>
      <c r="B4" s="5" t="n">
        <v>8027</v>
      </c>
      <c r="C4" s="6" t="n">
        <v>3093</v>
      </c>
    </row>
    <row r="5" spans="1:3">
      <c r="A5" s="4" t="s">
        <v>342</v>
      </c>
    </row>
    <row r="6" spans="1:3">
      <c r="A6" s="4" t="s">
        <v>339</v>
      </c>
      <c r="B6" s="5" t="n">
        <v>4934</v>
      </c>
    </row>
    <row r="7" spans="1:3">
      <c r="A7" s="4" t="s">
        <v>340</v>
      </c>
      <c r="B7" s="5" t="n">
        <v>0</v>
      </c>
    </row>
    <row r="8" spans="1:3">
      <c r="A8" s="4" t="s">
        <v>341</v>
      </c>
      <c r="B8" s="6" t="n">
        <v>49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1536</v>
      </c>
      <c r="C4" s="6" t="n">
        <v>892</v>
      </c>
      <c r="D4" s="6" t="n">
        <v>3962</v>
      </c>
      <c r="E4" s="6" t="n">
        <v>2639</v>
      </c>
    </row>
    <row r="5" spans="1:5">
      <c r="A5" s="4" t="s">
        <v>90</v>
      </c>
      <c r="B5" s="5" t="n">
        <v>3447</v>
      </c>
      <c r="C5" s="5" t="n">
        <v>5015</v>
      </c>
      <c r="D5" s="5" t="n">
        <v>10922</v>
      </c>
      <c r="E5" s="5" t="n">
        <v>12632</v>
      </c>
    </row>
    <row r="6" spans="1:5">
      <c r="A6" s="4" t="s">
        <v>91</v>
      </c>
      <c r="B6" s="5" t="n">
        <v>4983</v>
      </c>
      <c r="C6" s="5" t="n">
        <v>5907</v>
      </c>
      <c r="D6" s="5" t="n">
        <v>14884</v>
      </c>
      <c r="E6" s="5" t="n">
        <v>15271</v>
      </c>
    </row>
    <row r="7" spans="1:5">
      <c r="A7" s="3" t="s">
        <v>92</v>
      </c>
    </row>
    <row r="8" spans="1:5">
      <c r="A8" s="4" t="s">
        <v>89</v>
      </c>
      <c r="B8" s="5" t="n">
        <v>390</v>
      </c>
      <c r="C8" s="5" t="n">
        <v>405</v>
      </c>
      <c r="D8" s="5" t="n">
        <v>1152</v>
      </c>
      <c r="E8" s="5" t="n">
        <v>1101</v>
      </c>
    </row>
    <row r="9" spans="1:5">
      <c r="A9" s="4" t="s">
        <v>90</v>
      </c>
      <c r="B9" s="5" t="n">
        <v>1842</v>
      </c>
      <c r="C9" s="5" t="n">
        <v>2561</v>
      </c>
      <c r="D9" s="5" t="n">
        <v>5868</v>
      </c>
      <c r="E9" s="5" t="n">
        <v>6433</v>
      </c>
    </row>
    <row r="10" spans="1:5">
      <c r="A10" s="4" t="s">
        <v>93</v>
      </c>
      <c r="B10" s="5" t="n">
        <v>2232</v>
      </c>
      <c r="C10" s="5" t="n">
        <v>2966</v>
      </c>
      <c r="D10" s="5" t="n">
        <v>7020</v>
      </c>
      <c r="E10" s="5" t="n">
        <v>7534</v>
      </c>
    </row>
    <row r="11" spans="1:5">
      <c r="A11" s="3" t="s">
        <v>94</v>
      </c>
    </row>
    <row r="12" spans="1:5">
      <c r="A12" s="4" t="s">
        <v>89</v>
      </c>
      <c r="B12" s="5" t="n">
        <v>1146</v>
      </c>
      <c r="C12" s="5" t="n">
        <v>487</v>
      </c>
      <c r="D12" s="5" t="n">
        <v>2810</v>
      </c>
      <c r="E12" s="5" t="n">
        <v>1538</v>
      </c>
    </row>
    <row r="13" spans="1:5">
      <c r="A13" s="4" t="s">
        <v>90</v>
      </c>
      <c r="B13" s="5" t="n">
        <v>1605</v>
      </c>
      <c r="C13" s="5" t="n">
        <v>2454</v>
      </c>
      <c r="D13" s="5" t="n">
        <v>5054</v>
      </c>
      <c r="E13" s="5" t="n">
        <v>6199</v>
      </c>
    </row>
    <row r="14" spans="1:5">
      <c r="A14" s="4" t="s">
        <v>95</v>
      </c>
      <c r="B14" s="5" t="n">
        <v>2751</v>
      </c>
      <c r="C14" s="5" t="n">
        <v>2941</v>
      </c>
      <c r="D14" s="5" t="n">
        <v>7864</v>
      </c>
      <c r="E14" s="5" t="n">
        <v>7737</v>
      </c>
    </row>
    <row r="15" spans="1:5">
      <c r="A15" s="3" t="s">
        <v>96</v>
      </c>
    </row>
    <row r="16" spans="1:5">
      <c r="A16" s="4" t="s">
        <v>97</v>
      </c>
      <c r="B16" s="5" t="n">
        <v>3039</v>
      </c>
      <c r="C16" s="5" t="n">
        <v>2954</v>
      </c>
      <c r="D16" s="5" t="n">
        <v>10435</v>
      </c>
      <c r="E16" s="5" t="n">
        <v>9953</v>
      </c>
    </row>
    <row r="17" spans="1:5">
      <c r="A17" s="4" t="s">
        <v>98</v>
      </c>
      <c r="B17" s="5" t="n">
        <v>1343</v>
      </c>
      <c r="C17" s="5" t="n">
        <v>297</v>
      </c>
      <c r="D17" s="5" t="n">
        <v>2012</v>
      </c>
      <c r="E17" s="5" t="n">
        <v>1095</v>
      </c>
    </row>
    <row r="18" spans="1:5">
      <c r="A18" s="4" t="s">
        <v>99</v>
      </c>
      <c r="B18" s="5" t="n">
        <v>450</v>
      </c>
      <c r="C18" s="5" t="n">
        <v>5</v>
      </c>
      <c r="D18" s="5" t="n">
        <v>757</v>
      </c>
      <c r="E18" s="5" t="n">
        <v>127</v>
      </c>
    </row>
    <row r="19" spans="1:5">
      <c r="A19" s="4" t="s">
        <v>100</v>
      </c>
      <c r="B19" s="5" t="n">
        <v>0</v>
      </c>
      <c r="C19" s="5" t="n">
        <v>0</v>
      </c>
      <c r="D19" s="5" t="n">
        <v>1549</v>
      </c>
      <c r="E19" s="5" t="n">
        <v>0</v>
      </c>
    </row>
    <row r="20" spans="1:5">
      <c r="A20" s="4" t="s">
        <v>101</v>
      </c>
      <c r="B20" s="5" t="n">
        <v>4832</v>
      </c>
      <c r="C20" s="5" t="n">
        <v>3256</v>
      </c>
      <c r="D20" s="5" t="n">
        <v>14753</v>
      </c>
      <c r="E20" s="5" t="n">
        <v>11175</v>
      </c>
    </row>
    <row r="21" spans="1:5">
      <c r="A21" s="4" t="s">
        <v>102</v>
      </c>
      <c r="B21" s="5" t="n">
        <v>-2081</v>
      </c>
      <c r="C21" s="5" t="n">
        <v>-315</v>
      </c>
      <c r="D21" s="5" t="n">
        <v>-6889</v>
      </c>
      <c r="E21" s="5" t="n">
        <v>-3438</v>
      </c>
    </row>
    <row r="22" spans="1:5">
      <c r="A22" s="3" t="s">
        <v>103</v>
      </c>
    </row>
    <row r="23" spans="1:5">
      <c r="A23" s="4" t="s">
        <v>104</v>
      </c>
      <c r="B23" s="5" t="n">
        <v>-45</v>
      </c>
      <c r="C23" s="5" t="n">
        <v>0</v>
      </c>
      <c r="D23" s="5" t="n">
        <v>-1158</v>
      </c>
      <c r="E23" s="5" t="n">
        <v>0</v>
      </c>
    </row>
    <row r="24" spans="1:5">
      <c r="A24" s="4" t="s">
        <v>105</v>
      </c>
      <c r="B24" s="5" t="n">
        <v>-1228</v>
      </c>
      <c r="C24" s="5" t="n">
        <v>-214</v>
      </c>
      <c r="D24" s="5" t="n">
        <v>-2832</v>
      </c>
      <c r="E24" s="5" t="n">
        <v>-412</v>
      </c>
    </row>
    <row r="25" spans="1:5">
      <c r="A25" s="4" t="s">
        <v>106</v>
      </c>
      <c r="B25" s="5" t="n">
        <v>-102</v>
      </c>
      <c r="C25" s="5" t="n">
        <v>1</v>
      </c>
      <c r="D25" s="5" t="n">
        <v>-99</v>
      </c>
      <c r="E25" s="5" t="n">
        <v>201</v>
      </c>
    </row>
    <row r="26" spans="1:5">
      <c r="A26" s="4" t="s">
        <v>107</v>
      </c>
      <c r="B26" s="5" t="n">
        <v>-1375</v>
      </c>
      <c r="C26" s="5" t="n">
        <v>-213</v>
      </c>
      <c r="D26" s="5" t="n">
        <v>-4089</v>
      </c>
      <c r="E26" s="5" t="n">
        <v>-211</v>
      </c>
    </row>
    <row r="27" spans="1:5">
      <c r="A27" s="4" t="s">
        <v>108</v>
      </c>
      <c r="B27" s="5" t="n">
        <v>-3456</v>
      </c>
      <c r="C27" s="5" t="n">
        <v>-528</v>
      </c>
      <c r="D27" s="5" t="n">
        <v>-10978</v>
      </c>
      <c r="E27" s="5" t="n">
        <v>-3649</v>
      </c>
    </row>
    <row r="28" spans="1:5">
      <c r="A28" s="4" t="s">
        <v>109</v>
      </c>
      <c r="B28" s="5" t="n">
        <v>0</v>
      </c>
      <c r="C28" s="5" t="n">
        <v>0</v>
      </c>
      <c r="D28" s="5" t="n">
        <v>0</v>
      </c>
      <c r="E28" s="5" t="n">
        <v>0</v>
      </c>
    </row>
    <row r="29" spans="1:5">
      <c r="A29" s="4" t="s">
        <v>110</v>
      </c>
      <c r="B29" s="5" t="n">
        <v>-3456</v>
      </c>
      <c r="C29" s="5" t="n">
        <v>-528</v>
      </c>
      <c r="D29" s="5" t="n">
        <v>-10978</v>
      </c>
      <c r="E29" s="5" t="n">
        <v>-3649</v>
      </c>
    </row>
    <row r="30" spans="1:5">
      <c r="A30" s="4" t="s">
        <v>111</v>
      </c>
      <c r="B30" s="5" t="n">
        <v>-160</v>
      </c>
      <c r="C30" s="5" t="n">
        <v>47</v>
      </c>
      <c r="D30" s="5" t="n">
        <v>-415</v>
      </c>
      <c r="E30" s="5" t="n">
        <v>52</v>
      </c>
    </row>
    <row r="31" spans="1:5">
      <c r="A31" s="4" t="s">
        <v>112</v>
      </c>
      <c r="B31" s="5" t="n">
        <v>-12</v>
      </c>
      <c r="C31" s="5" t="n">
        <v>-22</v>
      </c>
      <c r="D31" s="5" t="n">
        <v>-35</v>
      </c>
      <c r="E31" s="5" t="n">
        <v>-22</v>
      </c>
    </row>
    <row r="32" spans="1:5">
      <c r="A32" s="4" t="s">
        <v>113</v>
      </c>
      <c r="B32" s="5" t="n">
        <v>-172</v>
      </c>
      <c r="C32" s="5" t="n">
        <v>25</v>
      </c>
      <c r="D32" s="5" t="n">
        <v>-450</v>
      </c>
      <c r="E32" s="5" t="n">
        <v>30</v>
      </c>
    </row>
    <row r="33" spans="1:5">
      <c r="A33" s="4" t="s">
        <v>114</v>
      </c>
      <c r="B33" s="6" t="n">
        <v>-3628</v>
      </c>
      <c r="C33" s="6" t="n">
        <v>-503</v>
      </c>
      <c r="D33" s="6" t="n">
        <v>-11428</v>
      </c>
      <c r="E33" s="6" t="n">
        <v>-3619</v>
      </c>
    </row>
    <row r="34" spans="1:5">
      <c r="A34" s="4" t="s">
        <v>115</v>
      </c>
      <c r="B34" s="8" t="n">
        <v>-0.19</v>
      </c>
      <c r="C34" s="8" t="n">
        <v>-0.06</v>
      </c>
      <c r="D34" s="8" t="n">
        <v>-0.61</v>
      </c>
      <c r="E34" s="8" t="n">
        <v>-0.31</v>
      </c>
    </row>
    <row r="35" spans="1:5">
      <c r="A35" s="4" t="s">
        <v>116</v>
      </c>
      <c r="B35" s="9" t="n">
        <v>-0.01</v>
      </c>
      <c r="C35" s="9" t="n">
        <v>0.01</v>
      </c>
      <c r="D35" s="9" t="n">
        <v>-0.02</v>
      </c>
      <c r="E35" s="4" t="s">
        <v>117</v>
      </c>
    </row>
    <row r="36" spans="1:5">
      <c r="A36" s="4" t="s">
        <v>118</v>
      </c>
      <c r="B36" s="8" t="n">
        <v>-0.2</v>
      </c>
      <c r="C36" s="8" t="n">
        <v>-0.05</v>
      </c>
      <c r="D36" s="8" t="n">
        <v>-0.63</v>
      </c>
      <c r="E36" s="8" t="n">
        <v>-0.31</v>
      </c>
    </row>
    <row r="37" spans="1:5">
      <c r="A37" s="3" t="s">
        <v>119</v>
      </c>
    </row>
    <row r="38" spans="1:5">
      <c r="A38" s="4" t="s">
        <v>120</v>
      </c>
      <c r="B38" s="5" t="n">
        <v>19878518</v>
      </c>
      <c r="C38" s="5" t="n">
        <v>14542362</v>
      </c>
      <c r="D38" s="5" t="n">
        <v>19592679</v>
      </c>
      <c r="E38" s="5" t="n">
        <v>145240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43</v>
      </c>
      <c r="B1" s="2" t="s">
        <v>1</v>
      </c>
    </row>
    <row r="2" spans="1:3">
      <c r="B2" s="2" t="s">
        <v>2</v>
      </c>
      <c r="C2" s="2" t="s">
        <v>87</v>
      </c>
    </row>
    <row r="3" spans="1:3">
      <c r="A3" s="4" t="s">
        <v>344</v>
      </c>
      <c r="B3" s="6" t="n">
        <v>-965</v>
      </c>
      <c r="C3" s="6" t="n">
        <v>-557</v>
      </c>
    </row>
    <row r="4" spans="1:3">
      <c r="A4" s="4" t="s">
        <v>345</v>
      </c>
      <c r="B4" s="5" t="n">
        <v>-1549</v>
      </c>
      <c r="C4" s="6" t="n">
        <v>0</v>
      </c>
    </row>
    <row r="5" spans="1:3">
      <c r="A5" s="4" t="s">
        <v>346</v>
      </c>
      <c r="B5" s="5" t="n">
        <v>7300</v>
      </c>
    </row>
    <row r="6" spans="1:3">
      <c r="A6" s="4" t="s">
        <v>347</v>
      </c>
    </row>
    <row r="7" spans="1:3">
      <c r="A7" s="4" t="s">
        <v>348</v>
      </c>
      <c r="B7" s="5" t="n">
        <v>4835</v>
      </c>
    </row>
    <row r="8" spans="1:3">
      <c r="A8" s="4" t="s">
        <v>349</v>
      </c>
      <c r="B8" s="5" t="n">
        <v>7436</v>
      </c>
    </row>
    <row r="9" spans="1:3">
      <c r="A9" s="4" t="s">
        <v>344</v>
      </c>
      <c r="B9" s="5" t="n">
        <v>-1179</v>
      </c>
    </row>
    <row r="10" spans="1:3">
      <c r="A10" s="4" t="s">
        <v>345</v>
      </c>
      <c r="B10" s="5" t="n">
        <v>-1549</v>
      </c>
    </row>
    <row r="11" spans="1:3">
      <c r="A11" s="4" t="s">
        <v>350</v>
      </c>
      <c r="B11" s="5" t="n">
        <v>-249</v>
      </c>
    </row>
    <row r="12" spans="1:3">
      <c r="A12" s="4" t="s">
        <v>346</v>
      </c>
      <c r="B12" s="5" t="n">
        <v>9294</v>
      </c>
    </row>
    <row r="13" spans="1:3">
      <c r="A13" s="4" t="s">
        <v>351</v>
      </c>
    </row>
    <row r="14" spans="1:3">
      <c r="A14" s="4" t="s">
        <v>348</v>
      </c>
      <c r="B14" s="5" t="n">
        <v>2627</v>
      </c>
    </row>
    <row r="15" spans="1:3">
      <c r="A15" s="4" t="s">
        <v>349</v>
      </c>
      <c r="B15" s="5" t="n">
        <v>7436</v>
      </c>
    </row>
    <row r="16" spans="1:3">
      <c r="A16" s="4" t="s">
        <v>344</v>
      </c>
      <c r="B16" s="5" t="n">
        <v>-965</v>
      </c>
    </row>
    <row r="17" spans="1:3">
      <c r="A17" s="4" t="s">
        <v>345</v>
      </c>
      <c r="B17" s="5" t="n">
        <v>-1549</v>
      </c>
    </row>
    <row r="18" spans="1:3">
      <c r="A18" s="4" t="s">
        <v>350</v>
      </c>
      <c r="B18" s="5" t="n">
        <v>-249</v>
      </c>
    </row>
    <row r="19" spans="1:3">
      <c r="A19" s="4" t="s">
        <v>346</v>
      </c>
      <c r="B19" s="5" t="n">
        <v>7300</v>
      </c>
    </row>
    <row r="20" spans="1:3">
      <c r="A20" s="4" t="s">
        <v>352</v>
      </c>
    </row>
    <row r="21" spans="1:3">
      <c r="A21" s="4" t="s">
        <v>348</v>
      </c>
      <c r="B21" s="5" t="n">
        <v>2475</v>
      </c>
    </row>
    <row r="22" spans="1:3">
      <c r="A22" s="4" t="s">
        <v>349</v>
      </c>
      <c r="B22" s="5" t="n">
        <v>90</v>
      </c>
    </row>
    <row r="23" spans="1:3">
      <c r="A23" s="4" t="s">
        <v>344</v>
      </c>
      <c r="B23" s="5" t="n">
        <v>-363</v>
      </c>
    </row>
    <row r="24" spans="1:3">
      <c r="A24" s="4" t="s">
        <v>345</v>
      </c>
      <c r="B24" s="5" t="n">
        <v>-1549</v>
      </c>
    </row>
    <row r="25" spans="1:3">
      <c r="A25" s="4" t="s">
        <v>350</v>
      </c>
      <c r="B25" s="5" t="n">
        <v>-249</v>
      </c>
    </row>
    <row r="26" spans="1:3">
      <c r="A26" s="4" t="s">
        <v>346</v>
      </c>
      <c r="B26" s="5" t="n">
        <v>404</v>
      </c>
    </row>
    <row r="27" spans="1:3">
      <c r="A27" s="4" t="s">
        <v>353</v>
      </c>
    </row>
    <row r="28" spans="1:3">
      <c r="A28" s="4" t="s">
        <v>348</v>
      </c>
      <c r="B28" s="5" t="n">
        <v>69</v>
      </c>
    </row>
    <row r="29" spans="1:3">
      <c r="A29" s="4" t="s">
        <v>349</v>
      </c>
      <c r="B29" s="5" t="n">
        <v>223</v>
      </c>
    </row>
    <row r="30" spans="1:3">
      <c r="A30" s="4" t="s">
        <v>344</v>
      </c>
      <c r="B30" s="5" t="n">
        <v>-45</v>
      </c>
    </row>
    <row r="31" spans="1:3">
      <c r="A31" s="4" t="s">
        <v>345</v>
      </c>
      <c r="B31" s="5" t="n">
        <v>0</v>
      </c>
    </row>
    <row r="32" spans="1:3">
      <c r="A32" s="4" t="s">
        <v>350</v>
      </c>
      <c r="B32" s="5" t="n">
        <v>0</v>
      </c>
    </row>
    <row r="33" spans="1:3">
      <c r="A33" s="4" t="s">
        <v>346</v>
      </c>
      <c r="B33" s="5" t="n">
        <v>247</v>
      </c>
    </row>
    <row r="34" spans="1:3">
      <c r="A34" s="4" t="s">
        <v>354</v>
      </c>
    </row>
    <row r="35" spans="1:3">
      <c r="A35" s="4" t="s">
        <v>348</v>
      </c>
      <c r="B35" s="5" t="n">
        <v>83</v>
      </c>
    </row>
    <row r="36" spans="1:3">
      <c r="A36" s="4" t="s">
        <v>349</v>
      </c>
      <c r="B36" s="5" t="n">
        <v>7123</v>
      </c>
    </row>
    <row r="37" spans="1:3">
      <c r="A37" s="4" t="s">
        <v>344</v>
      </c>
      <c r="B37" s="5" t="n">
        <v>-557</v>
      </c>
    </row>
    <row r="38" spans="1:3">
      <c r="A38" s="4" t="s">
        <v>345</v>
      </c>
      <c r="B38" s="5" t="n">
        <v>0</v>
      </c>
    </row>
    <row r="39" spans="1:3">
      <c r="A39" s="4" t="s">
        <v>350</v>
      </c>
      <c r="B39" s="5" t="n">
        <v>0</v>
      </c>
    </row>
    <row r="40" spans="1:3">
      <c r="A40" s="4" t="s">
        <v>346</v>
      </c>
      <c r="B40" s="5" t="n">
        <v>6649</v>
      </c>
    </row>
    <row r="41" spans="1:3">
      <c r="A41" s="4" t="s">
        <v>355</v>
      </c>
    </row>
    <row r="42" spans="1:3">
      <c r="A42" s="4" t="s">
        <v>348</v>
      </c>
      <c r="B42" s="5" t="n">
        <v>2208</v>
      </c>
    </row>
    <row r="43" spans="1:3">
      <c r="A43" s="4" t="s">
        <v>349</v>
      </c>
      <c r="B43" s="5" t="n">
        <v>0</v>
      </c>
    </row>
    <row r="44" spans="1:3">
      <c r="A44" s="4" t="s">
        <v>344</v>
      </c>
      <c r="B44" s="5" t="n">
        <v>-214</v>
      </c>
    </row>
    <row r="45" spans="1:3">
      <c r="A45" s="4" t="s">
        <v>345</v>
      </c>
      <c r="B45" s="5" t="n">
        <v>0</v>
      </c>
    </row>
    <row r="46" spans="1:3">
      <c r="A46" s="4" t="s">
        <v>350</v>
      </c>
      <c r="B46" s="5" t="n">
        <v>0</v>
      </c>
    </row>
    <row r="47" spans="1:3">
      <c r="A47" s="4" t="s">
        <v>346</v>
      </c>
      <c r="B47" s="6" t="n">
        <v>19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21"/>
  </cols>
  <sheetData>
    <row r="1" spans="1:2">
      <c r="A1" s="1" t="s">
        <v>356</v>
      </c>
      <c r="B1" s="2" t="s">
        <v>299</v>
      </c>
    </row>
    <row r="2" spans="1:2">
      <c r="A2" s="4" t="s">
        <v>357</v>
      </c>
      <c r="B2" s="6" t="n">
        <v>7995</v>
      </c>
    </row>
    <row r="3" spans="1:2">
      <c r="A3" s="4" t="s">
        <v>358</v>
      </c>
      <c r="B3" s="5" t="n">
        <v>-695</v>
      </c>
    </row>
    <row r="4" spans="1:2">
      <c r="A4" s="4" t="s">
        <v>359</v>
      </c>
      <c r="B4" s="5" t="n">
        <v>7300</v>
      </c>
    </row>
    <row r="5" spans="1:2">
      <c r="A5" s="4" t="s">
        <v>360</v>
      </c>
      <c r="B5" s="5" t="n">
        <v>1994</v>
      </c>
    </row>
    <row r="6" spans="1:2">
      <c r="A6" s="4" t="s">
        <v>361</v>
      </c>
      <c r="B6" s="5" t="n">
        <v>9294</v>
      </c>
    </row>
    <row r="7" spans="1:2">
      <c r="A7" s="4" t="s">
        <v>362</v>
      </c>
    </row>
    <row r="8" spans="1:2">
      <c r="A8" s="4" t="s">
        <v>357</v>
      </c>
      <c r="B8" s="5" t="n">
        <v>461</v>
      </c>
    </row>
    <row r="9" spans="1:2">
      <c r="A9" s="4" t="s">
        <v>358</v>
      </c>
      <c r="B9" s="5" t="n">
        <v>-57</v>
      </c>
    </row>
    <row r="10" spans="1:2">
      <c r="A10" s="4" t="s">
        <v>359</v>
      </c>
      <c r="B10" s="5" t="n">
        <v>404</v>
      </c>
    </row>
    <row r="11" spans="1:2">
      <c r="A11" s="4" t="s">
        <v>360</v>
      </c>
      <c r="B11" s="5" t="n">
        <v>1685</v>
      </c>
    </row>
    <row r="12" spans="1:2">
      <c r="A12" s="4" t="s">
        <v>361</v>
      </c>
      <c r="B12" s="5" t="n">
        <v>2089</v>
      </c>
    </row>
    <row r="13" spans="1:2">
      <c r="A13" s="4" t="s">
        <v>363</v>
      </c>
    </row>
    <row r="14" spans="1:2">
      <c r="A14" s="4" t="s">
        <v>357</v>
      </c>
      <c r="B14" s="5" t="n">
        <v>327</v>
      </c>
    </row>
    <row r="15" spans="1:2">
      <c r="A15" s="4" t="s">
        <v>358</v>
      </c>
      <c r="B15" s="5" t="n">
        <v>-80</v>
      </c>
    </row>
    <row r="16" spans="1:2">
      <c r="A16" s="4" t="s">
        <v>359</v>
      </c>
      <c r="B16" s="5" t="n">
        <v>247</v>
      </c>
    </row>
    <row r="17" spans="1:2">
      <c r="A17" s="4" t="s">
        <v>360</v>
      </c>
      <c r="B17" s="5" t="n">
        <v>309</v>
      </c>
    </row>
    <row r="18" spans="1:2">
      <c r="A18" s="4" t="s">
        <v>361</v>
      </c>
      <c r="B18" s="5" t="n">
        <v>556</v>
      </c>
    </row>
    <row r="19" spans="1:2">
      <c r="A19" s="4" t="s">
        <v>364</v>
      </c>
    </row>
    <row r="20" spans="1:2">
      <c r="A20" s="4" t="s">
        <v>357</v>
      </c>
      <c r="B20" s="5" t="n">
        <v>7207</v>
      </c>
    </row>
    <row r="21" spans="1:2">
      <c r="A21" s="4" t="s">
        <v>358</v>
      </c>
      <c r="B21" s="5" t="n">
        <v>-558</v>
      </c>
    </row>
    <row r="22" spans="1:2">
      <c r="A22" s="4" t="s">
        <v>359</v>
      </c>
      <c r="B22" s="5" t="n">
        <v>6649</v>
      </c>
    </row>
    <row r="23" spans="1:2">
      <c r="A23" s="4" t="s">
        <v>360</v>
      </c>
      <c r="B23" s="5" t="n">
        <v>0</v>
      </c>
    </row>
    <row r="24" spans="1:2">
      <c r="A24" s="4" t="s">
        <v>361</v>
      </c>
      <c r="B24" s="6" t="n">
        <v>66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65</v>
      </c>
      <c r="B1" s="2" t="s">
        <v>299</v>
      </c>
    </row>
    <row r="2" spans="1:2">
      <c r="A2" s="3" t="s">
        <v>222</v>
      </c>
    </row>
    <row r="3" spans="1:2">
      <c r="A3" s="4" t="s">
        <v>31</v>
      </c>
      <c r="B3" s="6" t="n">
        <v>287</v>
      </c>
    </row>
    <row r="4" spans="1:2">
      <c r="A4" s="4" t="s">
        <v>300</v>
      </c>
      <c r="B4" s="5" t="n">
        <v>1150</v>
      </c>
    </row>
    <row r="5" spans="1:2">
      <c r="A5" s="4" t="s">
        <v>301</v>
      </c>
      <c r="B5" s="5" t="n">
        <v>1141</v>
      </c>
    </row>
    <row r="6" spans="1:2">
      <c r="A6" s="4" t="s">
        <v>302</v>
      </c>
      <c r="B6" s="5" t="n">
        <v>1117</v>
      </c>
    </row>
    <row r="7" spans="1:2">
      <c r="A7" s="4" t="s">
        <v>303</v>
      </c>
      <c r="B7" s="5" t="n">
        <v>1096</v>
      </c>
    </row>
    <row r="8" spans="1:2">
      <c r="A8" s="4" t="s">
        <v>304</v>
      </c>
      <c r="B8" s="5" t="n">
        <v>2509</v>
      </c>
    </row>
    <row r="9" spans="1:2">
      <c r="A9" s="4" t="s">
        <v>125</v>
      </c>
      <c r="B9" s="6" t="n">
        <v>7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87</v>
      </c>
    </row>
    <row r="3" spans="1:3">
      <c r="A3" s="3" t="s">
        <v>226</v>
      </c>
    </row>
    <row r="4" spans="1:3">
      <c r="A4" s="4" t="s">
        <v>367</v>
      </c>
      <c r="B4" s="6" t="n">
        <v>1544</v>
      </c>
      <c r="C4" s="6" t="n">
        <v>298</v>
      </c>
    </row>
    <row r="5" spans="1:3">
      <c r="A5" s="4" t="s">
        <v>368</v>
      </c>
      <c r="B5" s="5" t="n">
        <v>220</v>
      </c>
      <c r="C5" s="5" t="n">
        <v>96</v>
      </c>
    </row>
    <row r="6" spans="1:3">
      <c r="A6" s="4" t="s">
        <v>369</v>
      </c>
      <c r="B6" s="5" t="n">
        <v>12</v>
      </c>
      <c r="C6" s="5" t="n">
        <v>0</v>
      </c>
    </row>
    <row r="7" spans="1:3">
      <c r="A7" s="3" t="s">
        <v>370</v>
      </c>
    </row>
    <row r="8" spans="1:3">
      <c r="A8" s="4" t="s">
        <v>371</v>
      </c>
      <c r="B8" s="5" t="n">
        <v>39</v>
      </c>
      <c r="C8" s="5" t="n">
        <v>0</v>
      </c>
    </row>
    <row r="9" spans="1:3">
      <c r="A9" s="4" t="s">
        <v>372</v>
      </c>
      <c r="B9" s="5" t="n">
        <v>-39</v>
      </c>
      <c r="C9" s="5" t="n">
        <v>0</v>
      </c>
    </row>
    <row r="10" spans="1:3">
      <c r="A10" s="4" t="s">
        <v>373</v>
      </c>
      <c r="B10" s="5" t="n">
        <v>0</v>
      </c>
      <c r="C10" s="5" t="n">
        <v>32</v>
      </c>
    </row>
    <row r="11" spans="1:3">
      <c r="A11" s="4" t="s">
        <v>374</v>
      </c>
      <c r="B11" s="5" t="n">
        <v>0</v>
      </c>
      <c r="C11" s="5" t="n">
        <v>-32</v>
      </c>
    </row>
    <row r="12" spans="1:3">
      <c r="A12" s="4" t="s">
        <v>375</v>
      </c>
      <c r="B12" s="5" t="n">
        <v>312</v>
      </c>
      <c r="C12" s="5" t="n">
        <v>0</v>
      </c>
    </row>
    <row r="13" spans="1:3">
      <c r="A13" s="4" t="s">
        <v>376</v>
      </c>
      <c r="B13" s="5" t="n">
        <v>-312</v>
      </c>
      <c r="C13" s="5" t="n">
        <v>0</v>
      </c>
    </row>
    <row r="14" spans="1:3">
      <c r="A14" s="3" t="s">
        <v>377</v>
      </c>
    </row>
    <row r="15" spans="1:3">
      <c r="A15" s="4" t="s">
        <v>378</v>
      </c>
      <c r="B15" s="5" t="n">
        <v>415</v>
      </c>
      <c r="C15" s="5" t="n">
        <v>0</v>
      </c>
    </row>
    <row r="16" spans="1:3">
      <c r="A16" s="4" t="s">
        <v>379</v>
      </c>
      <c r="B16" s="5" t="n">
        <v>7436</v>
      </c>
      <c r="C16" s="5" t="n">
        <v>386</v>
      </c>
    </row>
    <row r="17" spans="1:3">
      <c r="A17" s="4" t="s">
        <v>44</v>
      </c>
      <c r="B17" s="5" t="n">
        <v>4934</v>
      </c>
      <c r="C17" s="5" t="n">
        <v>0</v>
      </c>
    </row>
    <row r="18" spans="1:3">
      <c r="A18" s="4" t="s">
        <v>380</v>
      </c>
      <c r="B18" s="5" t="n">
        <v>-388</v>
      </c>
      <c r="C18" s="5" t="n">
        <v>0</v>
      </c>
    </row>
    <row r="19" spans="1:3">
      <c r="A19" s="4" t="s">
        <v>381</v>
      </c>
      <c r="B19" s="5" t="n">
        <v>-7000</v>
      </c>
      <c r="C19" s="5" t="n">
        <v>0</v>
      </c>
    </row>
    <row r="20" spans="1:3">
      <c r="A20" s="4" t="s">
        <v>382</v>
      </c>
      <c r="B20" s="5" t="n">
        <v>-5000</v>
      </c>
      <c r="C20" s="5" t="n">
        <v>0</v>
      </c>
    </row>
    <row r="21" spans="1:3">
      <c r="A21" s="4" t="s">
        <v>383</v>
      </c>
      <c r="B21" s="5" t="n">
        <v>-397</v>
      </c>
      <c r="C21" s="5" t="n">
        <v>-163</v>
      </c>
    </row>
    <row r="22" spans="1:3">
      <c r="A22" s="4" t="s">
        <v>384</v>
      </c>
      <c r="B22" s="5" t="n">
        <v>0</v>
      </c>
      <c r="C22" s="5" t="n">
        <v>-123</v>
      </c>
    </row>
    <row r="23" spans="1:3">
      <c r="A23" s="3" t="s">
        <v>385</v>
      </c>
    </row>
    <row r="24" spans="1:3">
      <c r="A24" s="4" t="s">
        <v>378</v>
      </c>
      <c r="B24" s="5" t="n">
        <v>-58</v>
      </c>
      <c r="C24" s="5" t="n">
        <v>0</v>
      </c>
    </row>
    <row r="25" spans="1:3">
      <c r="A25" s="4" t="s">
        <v>386</v>
      </c>
      <c r="B25" s="5" t="n">
        <v>-250</v>
      </c>
      <c r="C25" s="5" t="n">
        <v>0</v>
      </c>
    </row>
    <row r="26" spans="1:3">
      <c r="A26" s="4" t="s">
        <v>380</v>
      </c>
      <c r="B26" s="5" t="n">
        <v>-54</v>
      </c>
      <c r="C26" s="5" t="n">
        <v>0</v>
      </c>
    </row>
    <row r="27" spans="1:3">
      <c r="A27" s="4" t="s">
        <v>387</v>
      </c>
      <c r="B27" s="5" t="n">
        <v>3</v>
      </c>
      <c r="C27" s="5" t="n">
        <v>0</v>
      </c>
    </row>
    <row r="28" spans="1:3">
      <c r="A28" s="3" t="s">
        <v>388</v>
      </c>
    </row>
    <row r="29" spans="1:3">
      <c r="A29" s="4" t="s">
        <v>57</v>
      </c>
      <c r="B29" s="5" t="n">
        <v>21000</v>
      </c>
      <c r="C29" s="5" t="n">
        <v>0</v>
      </c>
    </row>
    <row r="30" spans="1:3">
      <c r="A30" s="4" t="s">
        <v>389</v>
      </c>
      <c r="B30" s="5" t="n">
        <v>-2599</v>
      </c>
      <c r="C30" s="5" t="n">
        <v>0</v>
      </c>
    </row>
    <row r="31" spans="1:3">
      <c r="A31" s="4" t="s">
        <v>390</v>
      </c>
      <c r="B31" s="5" t="n">
        <v>-1113</v>
      </c>
      <c r="C31" s="5" t="n">
        <v>0</v>
      </c>
    </row>
    <row r="32" spans="1:3">
      <c r="A32" s="4" t="s">
        <v>391</v>
      </c>
      <c r="B32" s="5" t="n">
        <v>-2515</v>
      </c>
      <c r="C32" s="5" t="n">
        <v>0</v>
      </c>
    </row>
    <row r="33" spans="1:3">
      <c r="A33" s="4" t="s">
        <v>392</v>
      </c>
      <c r="B33" s="5" t="n">
        <v>-12000</v>
      </c>
      <c r="C33" s="5" t="n">
        <v>0</v>
      </c>
    </row>
    <row r="34" spans="1:3">
      <c r="A34" s="4" t="s">
        <v>147</v>
      </c>
      <c r="B34" s="5" t="n">
        <v>706</v>
      </c>
    </row>
    <row r="35" spans="1:3">
      <c r="A35" s="4" t="s">
        <v>393</v>
      </c>
      <c r="B35" s="5" t="n">
        <v>360</v>
      </c>
    </row>
    <row r="36" spans="1:3">
      <c r="A36" s="4" t="s">
        <v>394</v>
      </c>
      <c r="B36" s="5" t="n">
        <v>3839</v>
      </c>
    </row>
    <row r="37" spans="1:3">
      <c r="A37" s="4" t="s">
        <v>395</v>
      </c>
      <c r="B37" s="5" t="n">
        <v>0</v>
      </c>
      <c r="C37" s="5" t="n">
        <v>126</v>
      </c>
    </row>
    <row r="38" spans="1:3">
      <c r="A38" s="3" t="s">
        <v>396</v>
      </c>
    </row>
    <row r="39" spans="1:3">
      <c r="A39" s="4" t="s">
        <v>397</v>
      </c>
      <c r="B39" s="5" t="n">
        <v>1212</v>
      </c>
      <c r="C39" s="5" t="n">
        <v>0</v>
      </c>
    </row>
    <row r="40" spans="1:3">
      <c r="A40" s="4" t="s">
        <v>59</v>
      </c>
      <c r="B40" s="5" t="n">
        <v>30</v>
      </c>
      <c r="C40" s="5" t="n">
        <v>0</v>
      </c>
    </row>
    <row r="41" spans="1:3">
      <c r="A41" s="4" t="s">
        <v>176</v>
      </c>
      <c r="B41" s="6" t="n">
        <v>-1242</v>
      </c>
      <c r="C41"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8</v>
      </c>
      <c r="B1" s="2" t="s">
        <v>2</v>
      </c>
      <c r="C1" s="2" t="s">
        <v>33</v>
      </c>
    </row>
    <row r="2" spans="1:3">
      <c r="A2" s="4" t="s">
        <v>399</v>
      </c>
      <c r="B2" s="6" t="n">
        <v>20076</v>
      </c>
      <c r="C2" s="6" t="n">
        <v>875</v>
      </c>
    </row>
    <row r="3" spans="1:3">
      <c r="A3" s="4" t="s">
        <v>400</v>
      </c>
    </row>
    <row r="4" spans="1:3">
      <c r="A4" s="4" t="s">
        <v>31</v>
      </c>
      <c r="B4" s="5" t="n">
        <v>0</v>
      </c>
    </row>
    <row r="5" spans="1:3">
      <c r="A5" s="4" t="s">
        <v>300</v>
      </c>
      <c r="B5" s="5" t="n">
        <v>0</v>
      </c>
    </row>
    <row r="6" spans="1:3">
      <c r="A6" s="4" t="s">
        <v>301</v>
      </c>
      <c r="B6" s="5" t="n">
        <v>21000</v>
      </c>
    </row>
    <row r="7" spans="1:3">
      <c r="A7" s="4" t="s">
        <v>302</v>
      </c>
      <c r="B7" s="5" t="n">
        <v>1000</v>
      </c>
    </row>
    <row r="8" spans="1:3">
      <c r="A8" s="4" t="s">
        <v>303</v>
      </c>
      <c r="B8" s="5" t="n">
        <v>0</v>
      </c>
    </row>
    <row r="9" spans="1:3">
      <c r="A9" s="4" t="s">
        <v>304</v>
      </c>
      <c r="B9" s="5" t="n">
        <v>0</v>
      </c>
    </row>
    <row r="10" spans="1:3">
      <c r="A10" s="4" t="s">
        <v>125</v>
      </c>
      <c r="B10" s="5" t="n">
        <v>22000</v>
      </c>
    </row>
    <row r="11" spans="1:3">
      <c r="A11" s="4" t="s">
        <v>401</v>
      </c>
      <c r="B11" s="5" t="n">
        <v>-44</v>
      </c>
    </row>
    <row r="12" spans="1:3">
      <c r="A12" s="4" t="s">
        <v>402</v>
      </c>
      <c r="B12" s="5" t="n">
        <v>-1880</v>
      </c>
    </row>
    <row r="13" spans="1:3">
      <c r="A13" s="4" t="s">
        <v>399</v>
      </c>
      <c r="B13" s="6" t="n">
        <v>200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3</v>
      </c>
      <c r="B1" s="2" t="s">
        <v>2</v>
      </c>
      <c r="C1" s="2" t="s">
        <v>33</v>
      </c>
    </row>
    <row r="2" spans="1:3">
      <c r="A2" s="4" t="s">
        <v>75</v>
      </c>
      <c r="B2" s="7" t="n">
        <v>0.0001</v>
      </c>
      <c r="C2" s="7" t="n">
        <v>0.0001</v>
      </c>
    </row>
    <row r="3" spans="1:3">
      <c r="A3" s="4" t="s">
        <v>76</v>
      </c>
      <c r="B3" s="5" t="n">
        <v>2000000</v>
      </c>
      <c r="C3" s="5" t="n">
        <v>2000000</v>
      </c>
    </row>
    <row r="4" spans="1:3">
      <c r="A4" s="4" t="s">
        <v>77</v>
      </c>
      <c r="B4" s="5" t="n">
        <v>240861</v>
      </c>
      <c r="C4" s="5" t="n">
        <v>240861</v>
      </c>
    </row>
    <row r="5" spans="1:3">
      <c r="A5" s="4" t="s">
        <v>78</v>
      </c>
      <c r="B5" s="5" t="n">
        <v>240861</v>
      </c>
      <c r="C5" s="5" t="n">
        <v>240861</v>
      </c>
    </row>
    <row r="6" spans="1:3">
      <c r="A6" s="4" t="s">
        <v>79</v>
      </c>
      <c r="B6" s="7" t="n">
        <v>0.0001</v>
      </c>
      <c r="C6" s="7" t="n">
        <v>0.0001</v>
      </c>
    </row>
    <row r="7" spans="1:3">
      <c r="A7" s="4" t="s">
        <v>80</v>
      </c>
      <c r="B7" s="5" t="n">
        <v>30000000</v>
      </c>
      <c r="C7" s="5" t="n">
        <v>30000000</v>
      </c>
    </row>
    <row r="8" spans="1:3">
      <c r="A8" s="4" t="s">
        <v>81</v>
      </c>
      <c r="B8" s="5" t="n">
        <v>20406489</v>
      </c>
      <c r="C8" s="5" t="n">
        <v>18767619</v>
      </c>
    </row>
    <row r="9" spans="1:3">
      <c r="A9" s="4" t="s">
        <v>82</v>
      </c>
      <c r="B9" s="5" t="n">
        <v>20406489</v>
      </c>
      <c r="C9" s="5" t="n">
        <v>18767619</v>
      </c>
    </row>
    <row r="10" spans="1:3">
      <c r="A10" s="4" t="s">
        <v>84</v>
      </c>
    </row>
    <row r="11" spans="1:3">
      <c r="A11" s="4" t="s">
        <v>75</v>
      </c>
      <c r="B11" s="7" t="n">
        <v>0.0001</v>
      </c>
      <c r="C11" s="7" t="n">
        <v>0.0001</v>
      </c>
    </row>
    <row r="12" spans="1:3">
      <c r="A12" s="4" t="s">
        <v>76</v>
      </c>
      <c r="B12" s="5" t="n">
        <v>240861</v>
      </c>
      <c r="C12" s="5" t="n">
        <v>240861</v>
      </c>
    </row>
    <row r="13" spans="1:3">
      <c r="A13" s="4" t="s">
        <v>77</v>
      </c>
      <c r="B13" s="5" t="n">
        <v>240861</v>
      </c>
      <c r="C13" s="5" t="n">
        <v>240861</v>
      </c>
    </row>
    <row r="14" spans="1:3">
      <c r="A14" s="4" t="s">
        <v>78</v>
      </c>
      <c r="B14" s="5" t="n">
        <v>240861</v>
      </c>
      <c r="C14" s="5" t="n">
        <v>240861</v>
      </c>
    </row>
    <row r="15" spans="1:3">
      <c r="A15" s="4" t="s">
        <v>83</v>
      </c>
    </row>
    <row r="16" spans="1:3">
      <c r="A16" s="4" t="s">
        <v>75</v>
      </c>
      <c r="B16" s="7" t="n">
        <v>0.0001</v>
      </c>
      <c r="C16" s="7" t="n">
        <v>0.0001</v>
      </c>
    </row>
    <row r="17" spans="1:3">
      <c r="A17" s="4" t="s">
        <v>76</v>
      </c>
      <c r="B17" s="5" t="n">
        <v>505000</v>
      </c>
      <c r="C17" s="5" t="n">
        <v>505000</v>
      </c>
    </row>
    <row r="18" spans="1:3">
      <c r="A18" s="4" t="s">
        <v>77</v>
      </c>
      <c r="B18" s="5" t="n">
        <v>502327</v>
      </c>
      <c r="C18" s="5" t="n">
        <v>502327</v>
      </c>
    </row>
    <row r="19" spans="1:3">
      <c r="A19" s="4" t="s">
        <v>78</v>
      </c>
      <c r="B19" s="5" t="n">
        <v>502327</v>
      </c>
      <c r="C19" s="5" t="n">
        <v>5023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25"/>
    <col customWidth="1" max="3" min="3" width="14"/>
  </cols>
  <sheetData>
    <row r="1" spans="1:3">
      <c r="A1" s="1" t="s">
        <v>404</v>
      </c>
      <c r="B1" s="2" t="s">
        <v>2</v>
      </c>
      <c r="C1" s="2" t="s">
        <v>33</v>
      </c>
    </row>
    <row r="2" spans="1:3">
      <c r="A2" s="3" t="s">
        <v>243</v>
      </c>
    </row>
    <row r="3" spans="1:3">
      <c r="A3" s="4" t="s">
        <v>405</v>
      </c>
      <c r="B3" s="6" t="n">
        <v>761</v>
      </c>
      <c r="C3" s="6" t="n">
        <v>0</v>
      </c>
    </row>
    <row r="4" spans="1:3">
      <c r="A4" s="4" t="s">
        <v>406</v>
      </c>
      <c r="B4" s="5" t="n">
        <v>154</v>
      </c>
    </row>
    <row r="5" spans="1:3">
      <c r="A5" s="4" t="s">
        <v>407</v>
      </c>
      <c r="B5" s="5" t="n">
        <v>915</v>
      </c>
    </row>
    <row r="6" spans="1:3">
      <c r="A6" s="4" t="s">
        <v>53</v>
      </c>
      <c r="B6" s="5" t="n">
        <v>296</v>
      </c>
      <c r="C6" s="5" t="n">
        <v>0</v>
      </c>
    </row>
    <row r="7" spans="1:3">
      <c r="A7" s="4" t="s">
        <v>58</v>
      </c>
      <c r="B7" s="5" t="n">
        <v>673</v>
      </c>
      <c r="C7" s="6" t="n">
        <v>0</v>
      </c>
    </row>
    <row r="8" spans="1:3">
      <c r="A8" s="4" t="s">
        <v>408</v>
      </c>
      <c r="B8" s="5" t="n">
        <v>169</v>
      </c>
    </row>
    <row r="9" spans="1:3">
      <c r="A9" s="4" t="s">
        <v>409</v>
      </c>
      <c r="B9" s="6" t="n">
        <v>1138</v>
      </c>
    </row>
    <row r="10" spans="1:3">
      <c r="A10" s="4" t="s">
        <v>410</v>
      </c>
      <c r="B10" s="4" t="s">
        <v>411</v>
      </c>
    </row>
    <row r="11" spans="1:3">
      <c r="A11" s="4" t="s">
        <v>412</v>
      </c>
      <c r="B11" s="4" t="s">
        <v>4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414</v>
      </c>
      <c r="B1" s="2" t="s">
        <v>299</v>
      </c>
    </row>
    <row r="2" spans="1:2">
      <c r="A2" s="3" t="s">
        <v>243</v>
      </c>
    </row>
    <row r="3" spans="1:2">
      <c r="A3" s="4" t="s">
        <v>415</v>
      </c>
      <c r="B3" s="6" t="n">
        <v>156</v>
      </c>
    </row>
    <row r="4" spans="1:2">
      <c r="A4" s="4" t="s">
        <v>300</v>
      </c>
      <c r="B4" s="5" t="n">
        <v>451</v>
      </c>
    </row>
    <row r="5" spans="1:2">
      <c r="A5" s="4" t="s">
        <v>301</v>
      </c>
      <c r="B5" s="5" t="n">
        <v>319</v>
      </c>
    </row>
    <row r="6" spans="1:2">
      <c r="A6" s="4" t="s">
        <v>302</v>
      </c>
      <c r="B6" s="5" t="n">
        <v>158</v>
      </c>
    </row>
    <row r="7" spans="1:2">
      <c r="A7" s="4" t="s">
        <v>303</v>
      </c>
      <c r="B7" s="5" t="n">
        <v>159</v>
      </c>
    </row>
    <row r="8" spans="1:2">
      <c r="A8" s="4" t="s">
        <v>416</v>
      </c>
      <c r="B8" s="5" t="n">
        <v>81</v>
      </c>
    </row>
    <row r="9" spans="1:2">
      <c r="A9" s="4" t="s">
        <v>125</v>
      </c>
      <c r="B9" s="5" t="n">
        <v>1324</v>
      </c>
    </row>
    <row r="10" spans="1:2">
      <c r="A10" s="4" t="s">
        <v>417</v>
      </c>
      <c r="B10" s="5" t="n">
        <v>186</v>
      </c>
    </row>
    <row r="11" spans="1:2">
      <c r="A11" s="4" t="s">
        <v>287</v>
      </c>
      <c r="B11" s="6" t="n">
        <v>11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18</v>
      </c>
      <c r="B1" s="2" t="s">
        <v>86</v>
      </c>
      <c r="D1" s="2" t="s">
        <v>1</v>
      </c>
    </row>
    <row r="2" spans="1:5">
      <c r="B2" s="2" t="s">
        <v>2</v>
      </c>
      <c r="C2" s="2" t="s">
        <v>87</v>
      </c>
      <c r="D2" s="2" t="s">
        <v>2</v>
      </c>
      <c r="E2" s="2" t="s">
        <v>87</v>
      </c>
    </row>
    <row r="3" spans="1:5">
      <c r="A3" s="3" t="s">
        <v>243</v>
      </c>
    </row>
    <row r="4" spans="1:5">
      <c r="A4" s="4" t="s">
        <v>419</v>
      </c>
      <c r="B4" s="6" t="n">
        <v>85</v>
      </c>
      <c r="C4" s="6" t="n">
        <v>180</v>
      </c>
      <c r="D4" s="6" t="n">
        <v>268</v>
      </c>
      <c r="E4" s="6" t="n">
        <v>5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0"/>
    <col customWidth="1" max="2" min="2" width="37"/>
  </cols>
  <sheetData>
    <row r="1" spans="1:2">
      <c r="A1" s="1" t="s">
        <v>420</v>
      </c>
      <c r="B1" s="2" t="s">
        <v>1</v>
      </c>
    </row>
    <row r="2" spans="1:2">
      <c r="B2" s="2" t="s">
        <v>421</v>
      </c>
    </row>
    <row r="3" spans="1:2">
      <c r="A3" s="3" t="s">
        <v>240</v>
      </c>
    </row>
    <row r="4" spans="1:2">
      <c r="A4" s="4" t="s">
        <v>422</v>
      </c>
      <c r="B4" s="5" t="n">
        <v>1227557</v>
      </c>
    </row>
    <row r="5" spans="1:2">
      <c r="A5" s="4" t="s">
        <v>423</v>
      </c>
      <c r="B5" s="5" t="n">
        <v>862049</v>
      </c>
    </row>
    <row r="6" spans="1:2">
      <c r="A6" s="4" t="s">
        <v>424</v>
      </c>
      <c r="B6" s="5" t="n">
        <v>0</v>
      </c>
    </row>
    <row r="7" spans="1:2">
      <c r="A7" s="4" t="s">
        <v>425</v>
      </c>
      <c r="B7" s="5" t="n">
        <v>-66930</v>
      </c>
    </row>
    <row r="8" spans="1:2">
      <c r="A8" s="4" t="s">
        <v>426</v>
      </c>
      <c r="B8" s="5" t="n">
        <v>0</v>
      </c>
    </row>
    <row r="9" spans="1:2">
      <c r="A9" s="4" t="s">
        <v>427</v>
      </c>
      <c r="B9" s="5" t="n">
        <v>-315520</v>
      </c>
    </row>
    <row r="10" spans="1:2">
      <c r="A10" s="4" t="s">
        <v>428</v>
      </c>
      <c r="B10" s="5" t="n">
        <v>1707156</v>
      </c>
    </row>
    <row r="11" spans="1:2">
      <c r="A11" s="4" t="s">
        <v>429</v>
      </c>
      <c r="B11" s="5" t="n">
        <v>776963</v>
      </c>
    </row>
    <row r="12" spans="1:2">
      <c r="A12" s="4" t="s">
        <v>430</v>
      </c>
      <c r="B12" s="8" t="n">
        <v>2.13</v>
      </c>
    </row>
    <row r="13" spans="1:2">
      <c r="A13" s="4" t="s">
        <v>431</v>
      </c>
      <c r="B13" s="9" t="n">
        <v>1.02</v>
      </c>
    </row>
    <row r="14" spans="1:2">
      <c r="A14" s="4" t="s">
        <v>432</v>
      </c>
      <c r="B14" s="5" t="n">
        <v>0</v>
      </c>
    </row>
    <row r="15" spans="1:2">
      <c r="A15" s="4" t="s">
        <v>433</v>
      </c>
      <c r="B15" s="9" t="n">
        <v>2.62</v>
      </c>
    </row>
    <row r="16" spans="1:2">
      <c r="A16" s="4" t="s">
        <v>434</v>
      </c>
      <c r="B16" s="5" t="n">
        <v>0</v>
      </c>
    </row>
    <row r="17" spans="1:2">
      <c r="A17" s="4" t="s">
        <v>435</v>
      </c>
      <c r="B17" s="9" t="n">
        <v>1.96</v>
      </c>
    </row>
    <row r="18" spans="1:2">
      <c r="A18" s="4" t="s">
        <v>436</v>
      </c>
      <c r="B18" s="9" t="n">
        <v>1.68</v>
      </c>
    </row>
    <row r="19" spans="1:2">
      <c r="A19" s="4" t="s">
        <v>437</v>
      </c>
      <c r="B19" s="8" t="n">
        <v>1.67</v>
      </c>
    </row>
    <row r="20" spans="1:2">
      <c r="A20" s="4" t="s">
        <v>438</v>
      </c>
      <c r="B20" s="4" t="s">
        <v>439</v>
      </c>
    </row>
    <row r="21" spans="1:2">
      <c r="A21" s="4" t="s">
        <v>440</v>
      </c>
      <c r="B21" s="4" t="s">
        <v>441</v>
      </c>
    </row>
    <row r="22" spans="1:2">
      <c r="A22" s="4" t="s">
        <v>442</v>
      </c>
      <c r="B22" s="4" t="s">
        <v>443</v>
      </c>
    </row>
    <row r="23" spans="1:2">
      <c r="A23" s="4" t="s">
        <v>444</v>
      </c>
      <c r="B23" s="4" t="s">
        <v>443</v>
      </c>
    </row>
    <row r="24" spans="1:2">
      <c r="A24" s="4" t="s">
        <v>445</v>
      </c>
      <c r="B24" s="4" t="s">
        <v>443</v>
      </c>
    </row>
    <row r="25" spans="1:2">
      <c r="A25" s="4" t="s">
        <v>446</v>
      </c>
      <c r="B25" s="4" t="s">
        <v>447</v>
      </c>
    </row>
    <row r="26" spans="1:2">
      <c r="A26" s="4" t="s">
        <v>448</v>
      </c>
      <c r="B26" s="4" t="s">
        <v>449</v>
      </c>
    </row>
    <row r="27" spans="1:2">
      <c r="A27" s="4" t="s">
        <v>450</v>
      </c>
      <c r="B27" s="6" t="n">
        <v>0</v>
      </c>
    </row>
    <row r="28" spans="1:2">
      <c r="A28" s="4" t="s">
        <v>451</v>
      </c>
      <c r="B28" s="5" t="n">
        <v>1407</v>
      </c>
    </row>
    <row r="29" spans="1:2">
      <c r="A29" s="4" t="s">
        <v>452</v>
      </c>
      <c r="B29" s="6" t="n">
        <v>5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3"/>
    <col customWidth="1" max="3" min="3" width="9"/>
    <col customWidth="1" max="4" min="4" width="27"/>
    <col customWidth="1" max="5" min="5" width="20"/>
    <col customWidth="1" max="6" min="6" width="9"/>
  </cols>
  <sheetData>
    <row r="1" spans="1:6">
      <c r="A1" s="1" t="s">
        <v>121</v>
      </c>
      <c r="B1" s="2" t="s">
        <v>122</v>
      </c>
      <c r="C1" s="2" t="s">
        <v>84</v>
      </c>
      <c r="D1" s="2" t="s">
        <v>123</v>
      </c>
      <c r="E1" s="2" t="s">
        <v>124</v>
      </c>
      <c r="F1" s="2" t="s">
        <v>125</v>
      </c>
    </row>
    <row r="2" spans="1:6">
      <c r="A2" s="4" t="s">
        <v>126</v>
      </c>
      <c r="B2" s="5" t="n">
        <v>14463364</v>
      </c>
      <c r="C2" s="5" t="n">
        <v>240861</v>
      </c>
    </row>
    <row r="3" spans="1:6">
      <c r="A3" s="4" t="s">
        <v>127</v>
      </c>
      <c r="B3" s="6" t="n">
        <v>1</v>
      </c>
      <c r="C3" s="6" t="n">
        <v>0</v>
      </c>
      <c r="D3" s="6" t="n">
        <v>12343</v>
      </c>
      <c r="E3" s="6" t="n">
        <v>-5834</v>
      </c>
      <c r="F3" s="6" t="n">
        <v>6510</v>
      </c>
    </row>
    <row r="4" spans="1:6">
      <c r="A4" s="4" t="s">
        <v>128</v>
      </c>
      <c r="E4" s="5" t="n">
        <v>-67</v>
      </c>
      <c r="F4" s="5" t="n">
        <v>-67</v>
      </c>
    </row>
    <row r="5" spans="1:6">
      <c r="A5" s="4" t="s">
        <v>129</v>
      </c>
      <c r="B5" s="5" t="n">
        <v>14463364</v>
      </c>
      <c r="C5" s="5" t="n">
        <v>240861</v>
      </c>
    </row>
    <row r="6" spans="1:6">
      <c r="A6" s="4" t="s">
        <v>130</v>
      </c>
      <c r="B6" s="6" t="n">
        <v>1</v>
      </c>
      <c r="C6" s="6" t="n">
        <v>0</v>
      </c>
      <c r="D6" s="5" t="n">
        <v>12343</v>
      </c>
      <c r="E6" s="5" t="n">
        <v>-5901</v>
      </c>
      <c r="F6" s="5" t="n">
        <v>6443</v>
      </c>
    </row>
    <row r="7" spans="1:6">
      <c r="A7" s="4" t="s">
        <v>131</v>
      </c>
      <c r="D7" s="5" t="n">
        <v>296</v>
      </c>
      <c r="F7" s="5" t="n">
        <v>296</v>
      </c>
    </row>
    <row r="8" spans="1:6">
      <c r="A8" s="4" t="s">
        <v>132</v>
      </c>
      <c r="D8" s="5" t="n">
        <v>123</v>
      </c>
      <c r="F8" s="5" t="n">
        <v>123</v>
      </c>
    </row>
    <row r="9" spans="1:6">
      <c r="A9" s="4" t="s">
        <v>133</v>
      </c>
      <c r="B9" s="5" t="n">
        <v>33333</v>
      </c>
    </row>
    <row r="10" spans="1:6">
      <c r="A10" s="4" t="s">
        <v>134</v>
      </c>
      <c r="B10" s="6" t="n">
        <v>0</v>
      </c>
      <c r="D10" s="5" t="n">
        <v>163</v>
      </c>
      <c r="F10" s="5" t="n">
        <v>163</v>
      </c>
    </row>
    <row r="11" spans="1:6">
      <c r="A11" s="4" t="s">
        <v>135</v>
      </c>
      <c r="B11" s="5" t="n">
        <v>35000</v>
      </c>
    </row>
    <row r="12" spans="1:6">
      <c r="A12" s="4" t="s">
        <v>136</v>
      </c>
      <c r="B12" s="6" t="n">
        <v>0</v>
      </c>
      <c r="D12" s="5" t="n">
        <v>126</v>
      </c>
      <c r="F12" s="5" t="n">
        <v>126</v>
      </c>
    </row>
    <row r="13" spans="1:6">
      <c r="A13" s="4" t="s">
        <v>137</v>
      </c>
      <c r="B13" s="5" t="n">
        <v>13998</v>
      </c>
    </row>
    <row r="14" spans="1:6">
      <c r="A14" s="4" t="s">
        <v>138</v>
      </c>
      <c r="B14" s="6" t="n">
        <v>0</v>
      </c>
      <c r="D14" s="5" t="n">
        <v>23</v>
      </c>
      <c r="F14" s="5" t="n">
        <v>23</v>
      </c>
    </row>
    <row r="15" spans="1:6">
      <c r="A15" s="4" t="s">
        <v>139</v>
      </c>
      <c r="E15" s="5" t="n">
        <v>-345</v>
      </c>
      <c r="F15" s="5" t="n">
        <v>-345</v>
      </c>
    </row>
    <row r="16" spans="1:6">
      <c r="A16" s="4" t="s">
        <v>140</v>
      </c>
      <c r="D16" s="5" t="n">
        <v>-483</v>
      </c>
      <c r="F16" s="5" t="n">
        <v>-483</v>
      </c>
    </row>
    <row r="17" spans="1:6">
      <c r="A17" s="4" t="s">
        <v>114</v>
      </c>
      <c r="B17" s="4" t="s">
        <v>65</v>
      </c>
      <c r="C17" s="4" t="s">
        <v>65</v>
      </c>
      <c r="D17" s="4" t="s">
        <v>65</v>
      </c>
      <c r="E17" s="5" t="n">
        <v>-3619</v>
      </c>
      <c r="F17" s="5" t="n">
        <v>-3619</v>
      </c>
    </row>
    <row r="18" spans="1:6">
      <c r="A18" s="4" t="s">
        <v>141</v>
      </c>
      <c r="B18" s="5" t="n">
        <v>14545695</v>
      </c>
      <c r="C18" s="5" t="n">
        <v>240861</v>
      </c>
    </row>
    <row r="19" spans="1:6">
      <c r="A19" s="4" t="s">
        <v>142</v>
      </c>
      <c r="B19" s="6" t="n">
        <v>1</v>
      </c>
      <c r="C19" s="6" t="n">
        <v>0</v>
      </c>
      <c r="D19" s="5" t="n">
        <v>12591</v>
      </c>
      <c r="E19" s="5" t="n">
        <v>-9865</v>
      </c>
      <c r="F19" s="5" t="n">
        <v>2727</v>
      </c>
    </row>
    <row r="20" spans="1:6">
      <c r="A20" s="4" t="s">
        <v>143</v>
      </c>
      <c r="B20" s="5" t="n">
        <v>14535695</v>
      </c>
      <c r="C20" s="5" t="n">
        <v>240861</v>
      </c>
    </row>
    <row r="21" spans="1:6">
      <c r="A21" s="4" t="s">
        <v>144</v>
      </c>
      <c r="B21" s="6" t="n">
        <v>1</v>
      </c>
      <c r="C21" s="6" t="n">
        <v>0</v>
      </c>
      <c r="D21" s="5" t="n">
        <v>12655</v>
      </c>
      <c r="E21" s="5" t="n">
        <v>-9247</v>
      </c>
      <c r="F21" s="5" t="n">
        <v>3409</v>
      </c>
    </row>
    <row r="22" spans="1:6">
      <c r="A22" s="4" t="s">
        <v>131</v>
      </c>
      <c r="D22" s="5" t="n">
        <v>87</v>
      </c>
      <c r="F22" s="5" t="n">
        <v>87</v>
      </c>
    </row>
    <row r="23" spans="1:6">
      <c r="A23" s="4" t="s">
        <v>137</v>
      </c>
      <c r="B23" s="5" t="n">
        <v>10000</v>
      </c>
    </row>
    <row r="24" spans="1:6">
      <c r="A24" s="4" t="s">
        <v>138</v>
      </c>
      <c r="B24" s="6" t="n">
        <v>0</v>
      </c>
      <c r="D24" s="5" t="n">
        <v>16</v>
      </c>
      <c r="F24" s="5" t="n">
        <v>16</v>
      </c>
    </row>
    <row r="25" spans="1:6">
      <c r="A25" s="4" t="s">
        <v>139</v>
      </c>
      <c r="E25" s="5" t="n">
        <v>-115</v>
      </c>
      <c r="F25" s="5" t="n">
        <v>-115</v>
      </c>
    </row>
    <row r="26" spans="1:6">
      <c r="A26" s="4" t="s">
        <v>140</v>
      </c>
      <c r="D26" s="5" t="n">
        <v>-167</v>
      </c>
      <c r="F26" s="5" t="n">
        <v>-167</v>
      </c>
    </row>
    <row r="27" spans="1:6">
      <c r="A27" s="4" t="s">
        <v>114</v>
      </c>
      <c r="B27" s="4" t="s">
        <v>65</v>
      </c>
      <c r="C27" s="4" t="s">
        <v>65</v>
      </c>
      <c r="D27" s="4" t="s">
        <v>65</v>
      </c>
      <c r="E27" s="5" t="n">
        <v>-503</v>
      </c>
      <c r="F27" s="5" t="n">
        <v>-503</v>
      </c>
    </row>
    <row r="28" spans="1:6">
      <c r="A28" s="4" t="s">
        <v>141</v>
      </c>
      <c r="B28" s="5" t="n">
        <v>14545695</v>
      </c>
      <c r="C28" s="5" t="n">
        <v>240861</v>
      </c>
    </row>
    <row r="29" spans="1:6">
      <c r="A29" s="4" t="s">
        <v>142</v>
      </c>
      <c r="B29" s="6" t="n">
        <v>1</v>
      </c>
      <c r="C29" s="6" t="n">
        <v>0</v>
      </c>
      <c r="D29" s="5" t="n">
        <v>12591</v>
      </c>
      <c r="E29" s="5" t="n">
        <v>-9865</v>
      </c>
      <c r="F29" s="5" t="n">
        <v>2727</v>
      </c>
    </row>
    <row r="30" spans="1:6">
      <c r="A30" s="4" t="s">
        <v>145</v>
      </c>
      <c r="B30" s="5" t="n">
        <v>18767619</v>
      </c>
      <c r="C30" s="5" t="n">
        <v>240861</v>
      </c>
    </row>
    <row r="31" spans="1:6">
      <c r="A31" s="4" t="s">
        <v>146</v>
      </c>
      <c r="B31" s="6" t="n">
        <v>2</v>
      </c>
      <c r="C31" s="6" t="n">
        <v>0</v>
      </c>
      <c r="D31" s="5" t="n">
        <v>15518</v>
      </c>
      <c r="E31" s="5" t="n">
        <v>-12064</v>
      </c>
      <c r="F31" s="5" t="n">
        <v>3456</v>
      </c>
    </row>
    <row r="32" spans="1:6">
      <c r="A32" s="4" t="s">
        <v>131</v>
      </c>
      <c r="D32" s="5" t="n">
        <v>314</v>
      </c>
      <c r="F32" s="5" t="n">
        <v>314</v>
      </c>
    </row>
    <row r="33" spans="1:6">
      <c r="A33" s="4" t="s">
        <v>147</v>
      </c>
      <c r="D33" s="5" t="n">
        <v>706</v>
      </c>
      <c r="F33" s="6" t="n">
        <v>706</v>
      </c>
    </row>
    <row r="34" spans="1:6">
      <c r="A34" s="4" t="s">
        <v>148</v>
      </c>
      <c r="B34" s="5" t="n">
        <v>828541</v>
      </c>
      <c r="F34" s="5" t="n">
        <v>0</v>
      </c>
    </row>
    <row r="35" spans="1:6">
      <c r="A35" s="4" t="s">
        <v>149</v>
      </c>
      <c r="B35" s="5" t="n">
        <v>103125</v>
      </c>
    </row>
    <row r="36" spans="1:6">
      <c r="A36" s="4" t="s">
        <v>150</v>
      </c>
      <c r="D36" s="5" t="n">
        <v>103</v>
      </c>
      <c r="F36" s="6" t="n">
        <v>103</v>
      </c>
    </row>
    <row r="37" spans="1:6">
      <c r="A37" s="4" t="s">
        <v>151</v>
      </c>
      <c r="B37" s="5" t="n">
        <v>600000</v>
      </c>
    </row>
    <row r="38" spans="1:6">
      <c r="A38" s="4" t="s">
        <v>152</v>
      </c>
      <c r="B38" s="6" t="n">
        <v>0</v>
      </c>
      <c r="D38" s="5" t="n">
        <v>397</v>
      </c>
      <c r="F38" s="5" t="n">
        <v>397</v>
      </c>
    </row>
    <row r="39" spans="1:6">
      <c r="A39" s="4" t="s">
        <v>153</v>
      </c>
      <c r="B39" s="5" t="n">
        <v>103566</v>
      </c>
    </row>
    <row r="40" spans="1:6">
      <c r="A40" s="4" t="s">
        <v>154</v>
      </c>
      <c r="B40" s="6" t="n">
        <v>0</v>
      </c>
      <c r="D40" s="5" t="n">
        <v>38</v>
      </c>
      <c r="F40" s="5" t="n">
        <v>38</v>
      </c>
    </row>
    <row r="41" spans="1:6">
      <c r="A41" s="4" t="s">
        <v>155</v>
      </c>
      <c r="B41" s="5" t="n">
        <v>3638</v>
      </c>
    </row>
    <row r="42" spans="1:6">
      <c r="A42" s="4" t="s">
        <v>156</v>
      </c>
      <c r="B42" s="6" t="n">
        <v>0</v>
      </c>
      <c r="D42" s="5" t="n">
        <v>4</v>
      </c>
      <c r="F42" s="5" t="n">
        <v>4</v>
      </c>
    </row>
    <row r="43" spans="1:6">
      <c r="A43" s="4" t="s">
        <v>139</v>
      </c>
      <c r="E43" s="5" t="n">
        <v>-344</v>
      </c>
      <c r="F43" s="5" t="n">
        <v>-344</v>
      </c>
    </row>
    <row r="44" spans="1:6">
      <c r="A44" s="4" t="s">
        <v>140</v>
      </c>
      <c r="D44" s="5" t="n">
        <v>-554</v>
      </c>
      <c r="F44" s="5" t="n">
        <v>-554</v>
      </c>
    </row>
    <row r="45" spans="1:6">
      <c r="A45" s="4" t="s">
        <v>114</v>
      </c>
      <c r="B45" s="4" t="s">
        <v>65</v>
      </c>
      <c r="C45" s="4" t="s">
        <v>65</v>
      </c>
      <c r="D45" s="4" t="s">
        <v>65</v>
      </c>
      <c r="E45" s="5" t="n">
        <v>-11428</v>
      </c>
      <c r="F45" s="5" t="n">
        <v>-11428</v>
      </c>
    </row>
    <row r="46" spans="1:6">
      <c r="A46" s="4" t="s">
        <v>157</v>
      </c>
      <c r="B46" s="5" t="n">
        <v>20406489</v>
      </c>
      <c r="C46" s="5" t="n">
        <v>240861</v>
      </c>
    </row>
    <row r="47" spans="1:6">
      <c r="A47" s="4" t="s">
        <v>158</v>
      </c>
      <c r="B47" s="6" t="n">
        <v>2</v>
      </c>
      <c r="C47" s="6" t="n">
        <v>0</v>
      </c>
      <c r="D47" s="5" t="n">
        <v>16526</v>
      </c>
      <c r="E47" s="5" t="n">
        <v>-23836</v>
      </c>
      <c r="F47" s="5" t="n">
        <v>-7308</v>
      </c>
    </row>
    <row r="48" spans="1:6">
      <c r="A48" s="4" t="s">
        <v>159</v>
      </c>
      <c r="B48" s="5" t="n">
        <v>19382185</v>
      </c>
      <c r="C48" s="5" t="n">
        <v>240861</v>
      </c>
    </row>
    <row r="49" spans="1:6">
      <c r="A49" s="4" t="s">
        <v>160</v>
      </c>
      <c r="B49" s="6" t="n">
        <v>2</v>
      </c>
      <c r="C49" s="6" t="n">
        <v>0</v>
      </c>
      <c r="D49" s="5" t="n">
        <v>16496</v>
      </c>
      <c r="E49" s="5" t="n">
        <v>-20094</v>
      </c>
      <c r="F49" s="5" t="n">
        <v>-3596</v>
      </c>
    </row>
    <row r="50" spans="1:6">
      <c r="A50" s="4" t="s">
        <v>131</v>
      </c>
      <c r="D50" s="5" t="n">
        <v>76</v>
      </c>
      <c r="F50" s="6" t="n">
        <v>76</v>
      </c>
    </row>
    <row r="51" spans="1:6">
      <c r="A51" s="4" t="s">
        <v>148</v>
      </c>
      <c r="B51" s="5" t="n">
        <v>813975</v>
      </c>
      <c r="F51" s="5" t="n">
        <v>0</v>
      </c>
    </row>
    <row r="52" spans="1:6">
      <c r="A52" s="4" t="s">
        <v>149</v>
      </c>
      <c r="B52" s="5" t="n">
        <v>103125</v>
      </c>
    </row>
    <row r="53" spans="1:6">
      <c r="A53" s="4" t="s">
        <v>150</v>
      </c>
      <c r="D53" s="5" t="n">
        <v>103</v>
      </c>
      <c r="F53" s="6" t="n">
        <v>103</v>
      </c>
    </row>
    <row r="54" spans="1:6">
      <c r="A54" s="4" t="s">
        <v>153</v>
      </c>
      <c r="B54" s="5" t="n">
        <v>103566</v>
      </c>
    </row>
    <row r="55" spans="1:6">
      <c r="A55" s="4" t="s">
        <v>154</v>
      </c>
      <c r="B55" s="6" t="n">
        <v>0</v>
      </c>
      <c r="D55" s="5" t="n">
        <v>38</v>
      </c>
      <c r="F55" s="5" t="n">
        <v>38</v>
      </c>
    </row>
    <row r="56" spans="1:6">
      <c r="A56" s="4" t="s">
        <v>155</v>
      </c>
      <c r="B56" s="5" t="n">
        <v>3638</v>
      </c>
    </row>
    <row r="57" spans="1:6">
      <c r="A57" s="4" t="s">
        <v>156</v>
      </c>
      <c r="B57" s="6" t="n">
        <v>0</v>
      </c>
      <c r="D57" s="5" t="n">
        <v>4</v>
      </c>
      <c r="F57" s="5" t="n">
        <v>4</v>
      </c>
    </row>
    <row r="58" spans="1:6">
      <c r="A58" s="4" t="s">
        <v>139</v>
      </c>
      <c r="E58" s="5" t="n">
        <v>-114</v>
      </c>
      <c r="F58" s="5" t="n">
        <v>-114</v>
      </c>
    </row>
    <row r="59" spans="1:6">
      <c r="A59" s="4" t="s">
        <v>140</v>
      </c>
      <c r="D59" s="5" t="n">
        <v>-191</v>
      </c>
      <c r="F59" s="5" t="n">
        <v>-191</v>
      </c>
    </row>
    <row r="60" spans="1:6">
      <c r="A60" s="4" t="s">
        <v>114</v>
      </c>
      <c r="B60" s="4" t="s">
        <v>65</v>
      </c>
      <c r="C60" s="4" t="s">
        <v>65</v>
      </c>
      <c r="D60" s="4" t="s">
        <v>65</v>
      </c>
      <c r="E60" s="5" t="n">
        <v>-3628</v>
      </c>
      <c r="F60" s="5" t="n">
        <v>-3628</v>
      </c>
    </row>
    <row r="61" spans="1:6">
      <c r="A61" s="4" t="s">
        <v>157</v>
      </c>
      <c r="B61" s="5" t="n">
        <v>20406489</v>
      </c>
      <c r="C61" s="5" t="n">
        <v>240861</v>
      </c>
    </row>
    <row r="62" spans="1:6">
      <c r="A62" s="4" t="s">
        <v>158</v>
      </c>
      <c r="B62" s="6" t="n">
        <v>2</v>
      </c>
      <c r="C62" s="6" t="n">
        <v>0</v>
      </c>
      <c r="D62" s="6" t="n">
        <v>16526</v>
      </c>
      <c r="E62" s="6" t="n">
        <v>-23836</v>
      </c>
      <c r="F62" s="6" t="n">
        <v>-73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23"/>
    <col customWidth="1" max="5" min="5" width="14"/>
  </cols>
  <sheetData>
    <row r="1" spans="1:5">
      <c r="A1" s="1" t="s">
        <v>453</v>
      </c>
      <c r="B1" s="2" t="s">
        <v>86</v>
      </c>
      <c r="D1" s="2" t="s">
        <v>1</v>
      </c>
    </row>
    <row r="2" spans="1:5">
      <c r="B2" s="2" t="s">
        <v>2</v>
      </c>
      <c r="C2" s="2" t="s">
        <v>87</v>
      </c>
      <c r="D2" s="2" t="s">
        <v>2</v>
      </c>
      <c r="E2" s="2" t="s">
        <v>87</v>
      </c>
    </row>
    <row r="3" spans="1:5">
      <c r="A3" s="3" t="s">
        <v>240</v>
      </c>
    </row>
    <row r="4" spans="1:5">
      <c r="A4" s="4" t="s">
        <v>454</v>
      </c>
      <c r="B4" s="6" t="n">
        <v>76</v>
      </c>
      <c r="C4" s="6" t="n">
        <v>87</v>
      </c>
      <c r="D4" s="6" t="n">
        <v>314</v>
      </c>
      <c r="E4" s="6" t="n">
        <v>296</v>
      </c>
    </row>
    <row r="5" spans="1:5">
      <c r="A5" s="4" t="s">
        <v>455</v>
      </c>
      <c r="B5" s="6" t="n">
        <v>634</v>
      </c>
      <c r="D5" s="6" t="n">
        <v>634</v>
      </c>
    </row>
    <row r="6" spans="1:5">
      <c r="A6" s="4" t="s">
        <v>456</v>
      </c>
      <c r="D6" s="4" t="s">
        <v>45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58</v>
      </c>
      <c r="B1" s="2" t="s">
        <v>86</v>
      </c>
      <c r="D1" s="2" t="s">
        <v>1</v>
      </c>
    </row>
    <row r="2" spans="1:5">
      <c r="B2" s="2" t="s">
        <v>2</v>
      </c>
      <c r="C2" s="2" t="s">
        <v>87</v>
      </c>
      <c r="D2" s="2" t="s">
        <v>2</v>
      </c>
      <c r="E2" s="2" t="s">
        <v>87</v>
      </c>
    </row>
    <row r="3" spans="1:5">
      <c r="A3" s="3" t="s">
        <v>459</v>
      </c>
    </row>
    <row r="4" spans="1:5">
      <c r="A4" s="4" t="s">
        <v>110</v>
      </c>
      <c r="B4" s="6" t="n">
        <v>-3456</v>
      </c>
      <c r="C4" s="6" t="n">
        <v>-528</v>
      </c>
      <c r="D4" s="6" t="n">
        <v>-10978</v>
      </c>
      <c r="E4" s="6" t="n">
        <v>-3649</v>
      </c>
    </row>
    <row r="5" spans="1:5">
      <c r="A5" s="4" t="s">
        <v>460</v>
      </c>
      <c r="B5" s="5" t="n">
        <v>-191</v>
      </c>
      <c r="C5" s="5" t="n">
        <v>-167</v>
      </c>
      <c r="D5" s="5" t="n">
        <v>-554</v>
      </c>
      <c r="E5" s="5" t="n">
        <v>-483</v>
      </c>
    </row>
    <row r="6" spans="1:5">
      <c r="A6" s="4" t="s">
        <v>461</v>
      </c>
      <c r="B6" s="5" t="n">
        <v>-114</v>
      </c>
      <c r="C6" s="5" t="n">
        <v>-115</v>
      </c>
      <c r="D6" s="5" t="n">
        <v>-344</v>
      </c>
      <c r="E6" s="5" t="n">
        <v>-345</v>
      </c>
    </row>
    <row r="7" spans="1:5">
      <c r="A7" s="4" t="s">
        <v>462</v>
      </c>
      <c r="B7" s="5" t="n">
        <v>-3761</v>
      </c>
      <c r="C7" s="5" t="n">
        <v>-810</v>
      </c>
      <c r="D7" s="5" t="n">
        <v>-11876</v>
      </c>
      <c r="E7" s="5" t="n">
        <v>-4477</v>
      </c>
    </row>
    <row r="8" spans="1:5">
      <c r="A8" s="4" t="s">
        <v>113</v>
      </c>
      <c r="B8" s="5" t="n">
        <v>-172</v>
      </c>
      <c r="C8" s="5" t="n">
        <v>25</v>
      </c>
      <c r="D8" s="5" t="n">
        <v>-450</v>
      </c>
      <c r="E8" s="5" t="n">
        <v>30</v>
      </c>
    </row>
    <row r="9" spans="1:5">
      <c r="A9" s="4" t="s">
        <v>463</v>
      </c>
      <c r="B9" s="6" t="n">
        <v>-3993</v>
      </c>
      <c r="C9" s="6" t="n">
        <v>-785</v>
      </c>
      <c r="D9" s="6" t="n">
        <v>-12326</v>
      </c>
      <c r="E9" s="6" t="n">
        <v>-4447</v>
      </c>
    </row>
    <row r="10" spans="1:5">
      <c r="A10" s="4" t="s">
        <v>464</v>
      </c>
      <c r="B10" s="5" t="n">
        <v>19878518</v>
      </c>
      <c r="C10" s="5" t="n">
        <v>14542362</v>
      </c>
      <c r="D10" s="5" t="n">
        <v>19592679</v>
      </c>
      <c r="E10" s="5" t="n">
        <v>14524030</v>
      </c>
    </row>
    <row r="11" spans="1:5">
      <c r="A11" s="4" t="s">
        <v>465</v>
      </c>
      <c r="B11" s="8" t="n">
        <v>-0.19</v>
      </c>
      <c r="C11" s="8" t="n">
        <v>-0.06</v>
      </c>
      <c r="D11" s="8" t="n">
        <v>-0.61</v>
      </c>
      <c r="E11" s="8" t="n">
        <v>-0.31</v>
      </c>
    </row>
    <row r="12" spans="1:5">
      <c r="A12" s="4" t="s">
        <v>466</v>
      </c>
      <c r="B12" s="9" t="n">
        <v>-0.01</v>
      </c>
      <c r="C12" s="9" t="n">
        <v>0.01</v>
      </c>
      <c r="D12" s="9" t="n">
        <v>-0.02</v>
      </c>
      <c r="E12" s="4" t="s">
        <v>117</v>
      </c>
    </row>
    <row r="13" spans="1:5">
      <c r="A13" s="4" t="s">
        <v>459</v>
      </c>
      <c r="B13" s="8" t="n">
        <v>-0.2</v>
      </c>
      <c r="C13" s="8" t="n">
        <v>-0.05</v>
      </c>
      <c r="D13" s="8" t="n">
        <v>-0.63</v>
      </c>
      <c r="E13" s="8" t="n">
        <v>-0.31</v>
      </c>
    </row>
    <row r="14" spans="1:5">
      <c r="A14" s="4" t="s">
        <v>467</v>
      </c>
      <c r="B14" s="5" t="n">
        <v>5400047</v>
      </c>
      <c r="C14" s="5" t="n">
        <v>2675906</v>
      </c>
      <c r="D14" s="5" t="n">
        <v>5400047</v>
      </c>
      <c r="E14" s="5" t="n">
        <v>26907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68</v>
      </c>
      <c r="B1" s="2" t="s">
        <v>86</v>
      </c>
      <c r="D1" s="2" t="s">
        <v>1</v>
      </c>
    </row>
    <row r="2" spans="1:5">
      <c r="B2" s="2" t="s">
        <v>2</v>
      </c>
      <c r="C2" s="2" t="s">
        <v>87</v>
      </c>
      <c r="D2" s="2" t="s">
        <v>2</v>
      </c>
      <c r="E2" s="2" t="s">
        <v>87</v>
      </c>
    </row>
    <row r="3" spans="1:5">
      <c r="A3" s="4" t="s">
        <v>469</v>
      </c>
      <c r="B3" s="5" t="n">
        <v>5400047</v>
      </c>
      <c r="C3" s="5" t="n">
        <v>2675906</v>
      </c>
      <c r="D3" s="5" t="n">
        <v>5400047</v>
      </c>
      <c r="E3" s="5" t="n">
        <v>2690768</v>
      </c>
    </row>
    <row r="4" spans="1:5">
      <c r="A4" s="4" t="s">
        <v>470</v>
      </c>
    </row>
    <row r="5" spans="1:5">
      <c r="A5" s="4" t="s">
        <v>469</v>
      </c>
      <c r="B5" s="5" t="n">
        <v>2251232</v>
      </c>
      <c r="C5" s="5" t="n">
        <v>917950</v>
      </c>
      <c r="D5" s="5" t="n">
        <v>2251232</v>
      </c>
      <c r="E5" s="5" t="n">
        <v>917950</v>
      </c>
    </row>
    <row r="6" spans="1:5">
      <c r="A6" s="4" t="s">
        <v>83</v>
      </c>
    </row>
    <row r="7" spans="1:5">
      <c r="A7" s="4" t="s">
        <v>469</v>
      </c>
      <c r="B7" s="5" t="n">
        <v>959937</v>
      </c>
      <c r="C7" s="5" t="n">
        <v>974487</v>
      </c>
      <c r="D7" s="5" t="n">
        <v>959937</v>
      </c>
      <c r="E7" s="5" t="n">
        <v>974487</v>
      </c>
    </row>
    <row r="8" spans="1:5">
      <c r="A8" s="4" t="s">
        <v>84</v>
      </c>
    </row>
    <row r="9" spans="1:5">
      <c r="A9" s="4" t="s">
        <v>469</v>
      </c>
      <c r="B9" s="5" t="n">
        <v>481722</v>
      </c>
      <c r="C9" s="5" t="n">
        <v>481722</v>
      </c>
      <c r="D9" s="5" t="n">
        <v>481722</v>
      </c>
      <c r="E9" s="5" t="n">
        <v>481722</v>
      </c>
    </row>
    <row r="10" spans="1:5">
      <c r="A10" s="4" t="s">
        <v>471</v>
      </c>
    </row>
    <row r="11" spans="1:5">
      <c r="A11" s="4" t="s">
        <v>469</v>
      </c>
      <c r="B11" s="5" t="n">
        <v>1707156</v>
      </c>
      <c r="C11" s="5" t="n">
        <v>301747</v>
      </c>
      <c r="D11" s="5" t="n">
        <v>1707156</v>
      </c>
      <c r="E11" s="5" t="n">
        <v>31660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72</v>
      </c>
      <c r="B1" s="2" t="s">
        <v>2</v>
      </c>
      <c r="C1" s="2" t="s">
        <v>33</v>
      </c>
    </row>
    <row r="2" spans="1:3">
      <c r="A2" s="3" t="s">
        <v>473</v>
      </c>
    </row>
    <row r="3" spans="1:3">
      <c r="A3" s="4" t="s">
        <v>35</v>
      </c>
      <c r="B3" s="6" t="n">
        <v>226</v>
      </c>
      <c r="C3" s="6" t="n">
        <v>90</v>
      </c>
    </row>
    <row r="4" spans="1:3">
      <c r="A4" s="4" t="s">
        <v>37</v>
      </c>
      <c r="B4" s="5" t="n">
        <v>2981</v>
      </c>
      <c r="C4" s="5" t="n">
        <v>2289</v>
      </c>
    </row>
    <row r="5" spans="1:3">
      <c r="A5" s="4" t="s">
        <v>39</v>
      </c>
      <c r="B5" s="5" t="n">
        <v>322</v>
      </c>
      <c r="C5" s="5" t="n">
        <v>257</v>
      </c>
    </row>
    <row r="6" spans="1:3">
      <c r="A6" s="4" t="s">
        <v>41</v>
      </c>
      <c r="B6" s="5" t="n">
        <v>3529</v>
      </c>
      <c r="C6" s="5" t="n">
        <v>2636</v>
      </c>
    </row>
    <row r="7" spans="1:3">
      <c r="A7" s="4" t="s">
        <v>42</v>
      </c>
      <c r="B7" s="5" t="n">
        <v>138</v>
      </c>
      <c r="C7" s="5" t="n">
        <v>176</v>
      </c>
    </row>
    <row r="8" spans="1:3">
      <c r="A8" s="4" t="s">
        <v>474</v>
      </c>
      <c r="B8" s="5" t="n">
        <v>154</v>
      </c>
      <c r="C8" s="5" t="n">
        <v>0</v>
      </c>
    </row>
    <row r="9" spans="1:3">
      <c r="A9" s="4" t="s">
        <v>44</v>
      </c>
      <c r="B9" s="5" t="n">
        <v>1691</v>
      </c>
      <c r="C9" s="5" t="n">
        <v>1691</v>
      </c>
    </row>
    <row r="10" spans="1:3">
      <c r="A10" s="4" t="s">
        <v>45</v>
      </c>
      <c r="B10" s="5" t="n">
        <v>1994</v>
      </c>
      <c r="C10" s="5" t="n">
        <v>2208</v>
      </c>
    </row>
    <row r="11" spans="1:3">
      <c r="A11" s="4" t="s">
        <v>46</v>
      </c>
      <c r="B11" s="5" t="n">
        <v>9</v>
      </c>
      <c r="C11" s="5" t="n">
        <v>79</v>
      </c>
    </row>
    <row r="12" spans="1:3">
      <c r="A12" s="4" t="s">
        <v>475</v>
      </c>
      <c r="B12" s="5" t="n">
        <v>7515</v>
      </c>
      <c r="C12" s="5" t="n">
        <v>6790</v>
      </c>
    </row>
    <row r="13" spans="1:3">
      <c r="A13" s="3" t="s">
        <v>476</v>
      </c>
    </row>
    <row r="14" spans="1:3">
      <c r="A14" s="4" t="s">
        <v>50</v>
      </c>
      <c r="B14" s="5" t="n">
        <v>942</v>
      </c>
      <c r="C14" s="5" t="n">
        <v>800</v>
      </c>
    </row>
    <row r="15" spans="1:3">
      <c r="A15" s="4" t="s">
        <v>51</v>
      </c>
      <c r="B15" s="5" t="n">
        <v>1623</v>
      </c>
      <c r="C15" s="5" t="n">
        <v>1095</v>
      </c>
    </row>
    <row r="16" spans="1:3">
      <c r="A16" s="4" t="s">
        <v>53</v>
      </c>
      <c r="B16" s="5" t="n">
        <v>110</v>
      </c>
      <c r="C16" s="5" t="n">
        <v>0</v>
      </c>
    </row>
    <row r="17" spans="1:3">
      <c r="A17" s="4" t="s">
        <v>477</v>
      </c>
      <c r="B17" s="5" t="n">
        <v>5</v>
      </c>
      <c r="C17" s="5" t="n">
        <v>0</v>
      </c>
    </row>
    <row r="18" spans="1:3">
      <c r="A18" s="4" t="s">
        <v>478</v>
      </c>
      <c r="B18" s="5" t="n">
        <v>2680</v>
      </c>
      <c r="C18" s="5" t="n">
        <v>1895</v>
      </c>
    </row>
    <row r="19" spans="1:3">
      <c r="A19" s="4" t="s">
        <v>479</v>
      </c>
      <c r="B19" s="5" t="n">
        <v>120</v>
      </c>
      <c r="C19" s="5" t="n">
        <v>90</v>
      </c>
    </row>
    <row r="20" spans="1:3">
      <c r="A20" s="4" t="s">
        <v>58</v>
      </c>
      <c r="B20" s="5" t="n">
        <v>59</v>
      </c>
      <c r="C20" s="5" t="n">
        <v>0</v>
      </c>
    </row>
    <row r="21" spans="1:3">
      <c r="A21" s="4" t="s">
        <v>480</v>
      </c>
      <c r="B21" s="6" t="n">
        <v>2589</v>
      </c>
      <c r="C21" s="6" t="n">
        <v>19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81</v>
      </c>
      <c r="B1" s="2" t="s">
        <v>86</v>
      </c>
      <c r="D1" s="2" t="s">
        <v>1</v>
      </c>
    </row>
    <row r="2" spans="1:5">
      <c r="B2" s="2" t="s">
        <v>2</v>
      </c>
      <c r="C2" s="2" t="s">
        <v>87</v>
      </c>
      <c r="D2" s="2" t="s">
        <v>2</v>
      </c>
      <c r="E2" s="2" t="s">
        <v>87</v>
      </c>
    </row>
    <row r="3" spans="1:5">
      <c r="A3" s="3" t="s">
        <v>254</v>
      </c>
    </row>
    <row r="4" spans="1:5">
      <c r="A4" s="4" t="s">
        <v>306</v>
      </c>
      <c r="B4" s="6" t="n">
        <v>6205</v>
      </c>
      <c r="C4" s="6" t="n">
        <v>7242</v>
      </c>
      <c r="D4" s="6" t="n">
        <v>20260</v>
      </c>
      <c r="E4" s="6" t="n">
        <v>21435</v>
      </c>
    </row>
    <row r="5" spans="1:5">
      <c r="A5" s="4" t="s">
        <v>482</v>
      </c>
      <c r="B5" s="5" t="n">
        <v>5378</v>
      </c>
      <c r="C5" s="5" t="n">
        <v>6263</v>
      </c>
      <c r="D5" s="5" t="n">
        <v>17551</v>
      </c>
      <c r="E5" s="5" t="n">
        <v>18694</v>
      </c>
    </row>
    <row r="6" spans="1:5">
      <c r="A6" s="4" t="s">
        <v>95</v>
      </c>
      <c r="B6" s="5" t="n">
        <v>827</v>
      </c>
      <c r="C6" s="5" t="n">
        <v>979</v>
      </c>
      <c r="D6" s="5" t="n">
        <v>2709</v>
      </c>
      <c r="E6" s="5" t="n">
        <v>2741</v>
      </c>
    </row>
    <row r="7" spans="1:5">
      <c r="A7" s="3" t="s">
        <v>101</v>
      </c>
    </row>
    <row r="8" spans="1:5">
      <c r="A8" s="4" t="s">
        <v>97</v>
      </c>
      <c r="B8" s="5" t="n">
        <v>755</v>
      </c>
      <c r="C8" s="5" t="n">
        <v>809</v>
      </c>
      <c r="D8" s="5" t="n">
        <v>2744</v>
      </c>
      <c r="E8" s="5" t="n">
        <v>2352</v>
      </c>
    </row>
    <row r="9" spans="1:5">
      <c r="A9" s="4" t="s">
        <v>98</v>
      </c>
      <c r="B9" s="5" t="n">
        <v>93</v>
      </c>
      <c r="C9" s="5" t="n">
        <v>93</v>
      </c>
      <c r="D9" s="5" t="n">
        <v>142</v>
      </c>
      <c r="E9" s="5" t="n">
        <v>241</v>
      </c>
    </row>
    <row r="10" spans="1:5">
      <c r="A10" s="4" t="s">
        <v>101</v>
      </c>
      <c r="B10" s="5" t="n">
        <v>848</v>
      </c>
      <c r="C10" s="5" t="n">
        <v>902</v>
      </c>
      <c r="D10" s="5" t="n">
        <v>2886</v>
      </c>
      <c r="E10" s="5" t="n">
        <v>2593</v>
      </c>
    </row>
    <row r="11" spans="1:5">
      <c r="A11" s="4" t="s">
        <v>307</v>
      </c>
      <c r="B11" s="5" t="n">
        <v>-21</v>
      </c>
      <c r="C11" s="5" t="n">
        <v>77</v>
      </c>
      <c r="D11" s="5" t="n">
        <v>-177</v>
      </c>
      <c r="E11" s="5" t="n">
        <v>148</v>
      </c>
    </row>
    <row r="12" spans="1:5">
      <c r="A12" s="3" t="s">
        <v>106</v>
      </c>
    </row>
    <row r="13" spans="1:5">
      <c r="A13" s="4" t="s">
        <v>104</v>
      </c>
      <c r="B13" s="5" t="n">
        <v>-31</v>
      </c>
      <c r="C13" s="5" t="n">
        <v>0</v>
      </c>
      <c r="D13" s="5" t="n">
        <v>-31</v>
      </c>
      <c r="E13" s="5" t="n">
        <v>0</v>
      </c>
    </row>
    <row r="14" spans="1:5">
      <c r="A14" s="4" t="s">
        <v>105</v>
      </c>
      <c r="B14" s="5" t="n">
        <v>-108</v>
      </c>
      <c r="C14" s="5" t="n">
        <v>-30</v>
      </c>
      <c r="D14" s="5" t="n">
        <v>-209</v>
      </c>
      <c r="E14" s="5" t="n">
        <v>-96</v>
      </c>
    </row>
    <row r="15" spans="1:5">
      <c r="A15" s="4" t="s">
        <v>483</v>
      </c>
      <c r="B15" s="5" t="n">
        <v>0</v>
      </c>
      <c r="C15" s="5" t="n">
        <v>0</v>
      </c>
      <c r="D15" s="5" t="n">
        <v>2</v>
      </c>
      <c r="E15" s="5" t="n">
        <v>0</v>
      </c>
    </row>
    <row r="16" spans="1:5">
      <c r="A16" s="4" t="s">
        <v>107</v>
      </c>
      <c r="B16" s="5" t="n">
        <v>-139</v>
      </c>
      <c r="C16" s="5" t="n">
        <v>-30</v>
      </c>
      <c r="D16" s="5" t="n">
        <v>-238</v>
      </c>
      <c r="E16" s="5" t="n">
        <v>-96</v>
      </c>
    </row>
    <row r="17" spans="1:5">
      <c r="A17" s="4" t="s">
        <v>111</v>
      </c>
      <c r="B17" s="5" t="n">
        <v>-160</v>
      </c>
      <c r="C17" s="5" t="n">
        <v>47</v>
      </c>
      <c r="D17" s="5" t="n">
        <v>-415</v>
      </c>
      <c r="E17" s="5" t="n">
        <v>52</v>
      </c>
    </row>
    <row r="18" spans="1:5">
      <c r="A18" s="4" t="s">
        <v>112</v>
      </c>
      <c r="B18" s="5" t="n">
        <v>-12</v>
      </c>
      <c r="C18" s="5" t="n">
        <v>-22</v>
      </c>
      <c r="D18" s="5" t="n">
        <v>-35</v>
      </c>
      <c r="E18" s="5" t="n">
        <v>-22</v>
      </c>
    </row>
    <row r="19" spans="1:5">
      <c r="A19" s="4" t="s">
        <v>111</v>
      </c>
      <c r="B19" s="6" t="n">
        <v>-172</v>
      </c>
      <c r="C19" s="6" t="n">
        <v>25</v>
      </c>
      <c r="D19" s="6" t="n">
        <v>-450</v>
      </c>
      <c r="E19" s="6" t="n">
        <v>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7</v>
      </c>
    </row>
    <row r="3" spans="1:3">
      <c r="A3" s="3" t="s">
        <v>162</v>
      </c>
    </row>
    <row r="4" spans="1:3">
      <c r="A4" s="4" t="s">
        <v>114</v>
      </c>
      <c r="B4" s="6" t="n">
        <v>-11428</v>
      </c>
      <c r="C4" s="6" t="n">
        <v>-3619</v>
      </c>
    </row>
    <row r="5" spans="1:3">
      <c r="A5" s="3" t="s">
        <v>163</v>
      </c>
    </row>
    <row r="6" spans="1:3">
      <c r="A6" s="4" t="s">
        <v>164</v>
      </c>
      <c r="B6" s="5" t="n">
        <v>295</v>
      </c>
      <c r="C6" s="5" t="n">
        <v>236</v>
      </c>
    </row>
    <row r="7" spans="1:3">
      <c r="A7" s="4" t="s">
        <v>165</v>
      </c>
      <c r="B7" s="5" t="n">
        <v>158</v>
      </c>
      <c r="C7" s="5" t="n">
        <v>0</v>
      </c>
    </row>
    <row r="8" spans="1:3">
      <c r="A8" s="4" t="s">
        <v>166</v>
      </c>
      <c r="B8" s="5" t="n">
        <v>314</v>
      </c>
      <c r="C8" s="5" t="n">
        <v>296</v>
      </c>
    </row>
    <row r="9" spans="1:3">
      <c r="A9" s="4" t="s">
        <v>167</v>
      </c>
      <c r="B9" s="5" t="n">
        <v>768</v>
      </c>
      <c r="C9" s="5" t="n">
        <v>69</v>
      </c>
    </row>
    <row r="10" spans="1:3">
      <c r="A10" s="4" t="s">
        <v>59</v>
      </c>
      <c r="B10" s="5" t="n">
        <v>0</v>
      </c>
      <c r="C10" s="5" t="n">
        <v>-11</v>
      </c>
    </row>
    <row r="11" spans="1:3">
      <c r="A11" s="4" t="s">
        <v>168</v>
      </c>
      <c r="B11" s="5" t="n">
        <v>0</v>
      </c>
      <c r="C11" s="5" t="n">
        <v>-77</v>
      </c>
    </row>
    <row r="12" spans="1:3">
      <c r="A12" s="4" t="s">
        <v>169</v>
      </c>
      <c r="B12" s="5" t="n">
        <v>965</v>
      </c>
      <c r="C12" s="5" t="n">
        <v>557</v>
      </c>
    </row>
    <row r="13" spans="1:3">
      <c r="A13" s="4" t="s">
        <v>100</v>
      </c>
      <c r="B13" s="5" t="n">
        <v>1549</v>
      </c>
      <c r="C13" s="5" t="n">
        <v>0</v>
      </c>
    </row>
    <row r="14" spans="1:3">
      <c r="A14" s="4" t="s">
        <v>104</v>
      </c>
      <c r="B14" s="5" t="n">
        <v>1158</v>
      </c>
      <c r="C14" s="5" t="n">
        <v>0</v>
      </c>
    </row>
    <row r="15" spans="1:3">
      <c r="A15" s="4" t="s">
        <v>170</v>
      </c>
      <c r="B15" s="5" t="n">
        <v>70</v>
      </c>
      <c r="C15" s="5" t="n">
        <v>0</v>
      </c>
    </row>
    <row r="16" spans="1:3">
      <c r="A16" s="4" t="s">
        <v>171</v>
      </c>
      <c r="B16" s="5" t="n">
        <v>3</v>
      </c>
      <c r="C16" s="5" t="n">
        <v>0</v>
      </c>
    </row>
    <row r="17" spans="1:3">
      <c r="A17" s="3" t="s">
        <v>172</v>
      </c>
    </row>
    <row r="18" spans="1:3">
      <c r="A18" s="4" t="s">
        <v>173</v>
      </c>
      <c r="B18" s="5" t="n">
        <v>-2487</v>
      </c>
      <c r="C18" s="5" t="n">
        <v>-106</v>
      </c>
    </row>
    <row r="19" spans="1:3">
      <c r="A19" s="4" t="s">
        <v>38</v>
      </c>
      <c r="B19" s="5" t="n">
        <v>-312</v>
      </c>
      <c r="C19" s="5" t="n">
        <v>31</v>
      </c>
    </row>
    <row r="20" spans="1:3">
      <c r="A20" s="4" t="s">
        <v>174</v>
      </c>
      <c r="B20" s="5" t="n">
        <v>38</v>
      </c>
      <c r="C20" s="5" t="n">
        <v>0</v>
      </c>
    </row>
    <row r="21" spans="1:3">
      <c r="A21" s="4" t="s">
        <v>175</v>
      </c>
      <c r="B21" s="5" t="n">
        <v>74</v>
      </c>
      <c r="C21" s="5" t="n">
        <v>33</v>
      </c>
    </row>
    <row r="22" spans="1:3">
      <c r="A22" s="4" t="s">
        <v>50</v>
      </c>
      <c r="B22" s="5" t="n">
        <v>1628</v>
      </c>
      <c r="C22" s="5" t="n">
        <v>953</v>
      </c>
    </row>
    <row r="23" spans="1:3">
      <c r="A23" s="4" t="s">
        <v>54</v>
      </c>
      <c r="B23" s="5" t="n">
        <v>900</v>
      </c>
      <c r="C23" s="5" t="n">
        <v>-20</v>
      </c>
    </row>
    <row r="24" spans="1:3">
      <c r="A24" s="4" t="s">
        <v>176</v>
      </c>
      <c r="B24" s="5" t="n">
        <v>-28</v>
      </c>
      <c r="C24" s="5" t="n">
        <v>0</v>
      </c>
    </row>
    <row r="25" spans="1:3">
      <c r="A25" s="4" t="s">
        <v>177</v>
      </c>
      <c r="B25" s="5" t="n">
        <v>-6335</v>
      </c>
      <c r="C25" s="5" t="n">
        <v>-1658</v>
      </c>
    </row>
    <row r="26" spans="1:3">
      <c r="A26" s="4" t="s">
        <v>178</v>
      </c>
      <c r="B26" s="5" t="n">
        <v>-2920</v>
      </c>
      <c r="C26" s="5" t="n">
        <v>560</v>
      </c>
    </row>
    <row r="27" spans="1:3">
      <c r="A27" s="4" t="s">
        <v>179</v>
      </c>
      <c r="B27" s="5" t="n">
        <v>-9255</v>
      </c>
      <c r="C27" s="5" t="n">
        <v>-1098</v>
      </c>
    </row>
    <row r="28" spans="1:3">
      <c r="A28" s="3" t="s">
        <v>180</v>
      </c>
    </row>
    <row r="29" spans="1:3">
      <c r="A29" s="4" t="s">
        <v>181</v>
      </c>
      <c r="B29" s="5" t="n">
        <v>0</v>
      </c>
      <c r="C29" s="5" t="n">
        <v>1475</v>
      </c>
    </row>
    <row r="30" spans="1:3">
      <c r="A30" s="4" t="s">
        <v>182</v>
      </c>
      <c r="B30" s="5" t="n">
        <v>250</v>
      </c>
      <c r="C30" s="5" t="n">
        <v>0</v>
      </c>
    </row>
    <row r="31" spans="1:3">
      <c r="A31" s="4" t="s">
        <v>183</v>
      </c>
      <c r="B31" s="5" t="n">
        <v>-656</v>
      </c>
      <c r="C31" s="5" t="n">
        <v>-1007</v>
      </c>
    </row>
    <row r="32" spans="1:3">
      <c r="A32" s="4" t="s">
        <v>184</v>
      </c>
      <c r="B32" s="5" t="n">
        <v>-406</v>
      </c>
      <c r="C32" s="5" t="n">
        <v>468</v>
      </c>
    </row>
    <row r="33" spans="1:3">
      <c r="A33" s="4" t="s">
        <v>185</v>
      </c>
      <c r="B33" s="5" t="n">
        <v>0</v>
      </c>
      <c r="C33" s="5" t="n">
        <v>51</v>
      </c>
    </row>
    <row r="34" spans="1:3">
      <c r="A34" s="4" t="s">
        <v>186</v>
      </c>
      <c r="B34" s="5" t="n">
        <v>-406</v>
      </c>
      <c r="C34" s="5" t="n">
        <v>519</v>
      </c>
    </row>
    <row r="35" spans="1:3">
      <c r="A35" s="3" t="s">
        <v>187</v>
      </c>
    </row>
    <row r="36" spans="1:3">
      <c r="A36" s="4" t="s">
        <v>188</v>
      </c>
      <c r="B36" s="5" t="n">
        <v>2315</v>
      </c>
      <c r="C36" s="5" t="n">
        <v>0</v>
      </c>
    </row>
    <row r="37" spans="1:3">
      <c r="A37" s="4" t="s">
        <v>189</v>
      </c>
      <c r="B37" s="5" t="n">
        <v>-296</v>
      </c>
      <c r="C37" s="5" t="n">
        <v>-1025</v>
      </c>
    </row>
    <row r="38" spans="1:3">
      <c r="A38" s="4" t="s">
        <v>190</v>
      </c>
      <c r="B38" s="5" t="n">
        <v>3839</v>
      </c>
      <c r="C38" s="5" t="n">
        <v>2000</v>
      </c>
    </row>
    <row r="39" spans="1:3">
      <c r="A39" s="4" t="s">
        <v>191</v>
      </c>
      <c r="B39" s="5" t="n">
        <v>0</v>
      </c>
      <c r="C39" s="5" t="n">
        <v>23</v>
      </c>
    </row>
    <row r="40" spans="1:3">
      <c r="A40" s="4" t="s">
        <v>192</v>
      </c>
      <c r="B40" s="5" t="n">
        <v>103</v>
      </c>
      <c r="C40" s="5" t="n">
        <v>0</v>
      </c>
    </row>
    <row r="41" spans="1:3">
      <c r="A41" s="4" t="s">
        <v>193</v>
      </c>
      <c r="B41" s="5" t="n">
        <v>4</v>
      </c>
      <c r="C41" s="5" t="n">
        <v>0</v>
      </c>
    </row>
    <row r="42" spans="1:3">
      <c r="A42" s="4" t="s">
        <v>194</v>
      </c>
      <c r="B42" s="5" t="n">
        <v>38</v>
      </c>
      <c r="C42" s="5" t="n">
        <v>0</v>
      </c>
    </row>
    <row r="43" spans="1:3">
      <c r="A43" s="4" t="s">
        <v>195</v>
      </c>
      <c r="B43" s="5" t="n">
        <v>-108</v>
      </c>
      <c r="C43" s="5" t="n">
        <v>-345</v>
      </c>
    </row>
    <row r="44" spans="1:3">
      <c r="A44" s="4" t="s">
        <v>196</v>
      </c>
      <c r="B44" s="5" t="n">
        <v>5895</v>
      </c>
      <c r="C44" s="5" t="n">
        <v>653</v>
      </c>
    </row>
    <row r="45" spans="1:3">
      <c r="A45" s="4" t="s">
        <v>197</v>
      </c>
      <c r="B45" s="5" t="n">
        <v>3205</v>
      </c>
      <c r="C45" s="5" t="n">
        <v>-547</v>
      </c>
    </row>
    <row r="46" spans="1:3">
      <c r="A46" s="4" t="s">
        <v>198</v>
      </c>
      <c r="B46" s="5" t="n">
        <v>9100</v>
      </c>
      <c r="C46" s="5" t="n">
        <v>106</v>
      </c>
    </row>
    <row r="47" spans="1:3">
      <c r="A47" s="4" t="s">
        <v>199</v>
      </c>
      <c r="B47" s="5" t="n">
        <v>-846</v>
      </c>
      <c r="C47" s="5" t="n">
        <v>-537</v>
      </c>
    </row>
    <row r="48" spans="1:3">
      <c r="A48" s="4" t="s">
        <v>200</v>
      </c>
      <c r="B48" s="5" t="n">
        <v>285</v>
      </c>
      <c r="C48" s="5" t="n">
        <v>64</v>
      </c>
    </row>
    <row r="49" spans="1:3">
      <c r="A49" s="4" t="s">
        <v>201</v>
      </c>
      <c r="B49" s="5" t="n">
        <v>-561</v>
      </c>
      <c r="C49" s="5" t="n">
        <v>-473</v>
      </c>
    </row>
    <row r="50" spans="1:3">
      <c r="A50" s="4" t="s">
        <v>202</v>
      </c>
      <c r="B50" s="5" t="n">
        <v>2768</v>
      </c>
      <c r="C50" s="5" t="n">
        <v>1957</v>
      </c>
    </row>
    <row r="51" spans="1:3">
      <c r="A51" s="4" t="s">
        <v>203</v>
      </c>
      <c r="B51" s="5" t="n">
        <v>2207</v>
      </c>
      <c r="C51" s="5" t="n">
        <v>1484</v>
      </c>
    </row>
    <row r="52" spans="1:3">
      <c r="A52" s="3" t="s">
        <v>204</v>
      </c>
    </row>
    <row r="53" spans="1:3">
      <c r="A53" s="4" t="s">
        <v>205</v>
      </c>
      <c r="B53" s="5" t="n">
        <v>1273</v>
      </c>
      <c r="C53" s="5" t="n">
        <v>1393</v>
      </c>
    </row>
    <row r="54" spans="1:3">
      <c r="A54" s="4" t="s">
        <v>206</v>
      </c>
      <c r="B54" s="5" t="n">
        <v>708</v>
      </c>
      <c r="C54" s="5" t="n">
        <v>0</v>
      </c>
    </row>
    <row r="55" spans="1:3">
      <c r="A55" s="4" t="s">
        <v>207</v>
      </c>
      <c r="B55" s="5" t="n">
        <v>226</v>
      </c>
      <c r="C55" s="5" t="n">
        <v>91</v>
      </c>
    </row>
    <row r="56" spans="1:3">
      <c r="A56" s="4" t="s">
        <v>203</v>
      </c>
      <c r="B56" s="6" t="n">
        <v>2207</v>
      </c>
      <c r="C56" s="6" t="n">
        <v>14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11:44:40Z</dcterms:created>
  <dcterms:modified xmlns:dcterms="http://purl.org/dc/terms/" xmlns:xsi="http://www.w3.org/2001/XMLSchema-instance" xsi:type="dcterms:W3CDTF">2019-11-15T11:44:40Z</dcterms:modified>
</cp:coreProperties>
</file>